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Stock-Based Compensation" sheetId="14" state="visible" r:id="rId14"/>
    <sheet xmlns:r="http://schemas.openxmlformats.org/officeDocument/2006/relationships" name="Rental Income"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Impact of Recently Issued Accou" sheetId="19" state="visible" r:id="rId19"/>
    <sheet xmlns:r="http://schemas.openxmlformats.org/officeDocument/2006/relationships" name="Inventories (Tables)" sheetId="20" state="visible" r:id="rId20"/>
    <sheet xmlns:r="http://schemas.openxmlformats.org/officeDocument/2006/relationships" name="Short-Term and Long-Term Inve_2" sheetId="21" state="visible" r:id="rId21"/>
    <sheet xmlns:r="http://schemas.openxmlformats.org/officeDocument/2006/relationships" name="Fair Value Measurements (Tables" sheetId="22" state="visible" r:id="rId22"/>
    <sheet xmlns:r="http://schemas.openxmlformats.org/officeDocument/2006/relationships" name="Revenu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Income per Share (Tables)" sheetId="26" state="visible" r:id="rId26"/>
    <sheet xmlns:r="http://schemas.openxmlformats.org/officeDocument/2006/relationships" name="Inventories - Summary of Invent" sheetId="27" state="visible" r:id="rId27"/>
    <sheet xmlns:r="http://schemas.openxmlformats.org/officeDocument/2006/relationships" name="Short-Term and Long-Term Inve_3" sheetId="28" state="visible" r:id="rId28"/>
    <sheet xmlns:r="http://schemas.openxmlformats.org/officeDocument/2006/relationships" name="Short-Term and Long-Term Inve_4" sheetId="29" state="visible" r:id="rId29"/>
    <sheet xmlns:r="http://schemas.openxmlformats.org/officeDocument/2006/relationships" name="Short-Term and Long-Term Inve_5" sheetId="30" state="visible" r:id="rId30"/>
    <sheet xmlns:r="http://schemas.openxmlformats.org/officeDocument/2006/relationships" name="Short-Term and Long-Term Inve_6" sheetId="31" state="visible" r:id="rId31"/>
    <sheet xmlns:r="http://schemas.openxmlformats.org/officeDocument/2006/relationships" name="Short-Term and Long-Term Inve_7" sheetId="32" state="visible" r:id="rId32"/>
    <sheet xmlns:r="http://schemas.openxmlformats.org/officeDocument/2006/relationships" name="Fair Value Measurements - Asset" sheetId="33" state="visible" r:id="rId33"/>
    <sheet xmlns:r="http://schemas.openxmlformats.org/officeDocument/2006/relationships" name="Fair Value Measurements - Quant" sheetId="34" state="visible" r:id="rId34"/>
    <sheet xmlns:r="http://schemas.openxmlformats.org/officeDocument/2006/relationships" name="Fair Value Measurements - Chang" sheetId="35" state="visible" r:id="rId35"/>
    <sheet xmlns:r="http://schemas.openxmlformats.org/officeDocument/2006/relationships" name="Revenues - Summary of Net Reven" sheetId="36" state="visible" r:id="rId36"/>
    <sheet xmlns:r="http://schemas.openxmlformats.org/officeDocument/2006/relationships" name="Revenues - Summary of Net Rev_2" sheetId="37" state="visible" r:id="rId37"/>
    <sheet xmlns:r="http://schemas.openxmlformats.org/officeDocument/2006/relationships" name="Revenues - Summary of Changes i" sheetId="38" state="visible" r:id="rId38"/>
    <sheet xmlns:r="http://schemas.openxmlformats.org/officeDocument/2006/relationships" name="Revenues - Additional Informati" sheetId="39" state="visible" r:id="rId39"/>
    <sheet xmlns:r="http://schemas.openxmlformats.org/officeDocument/2006/relationships" name="Stock-Based Compensation - Stoc" sheetId="40" state="visible" r:id="rId40"/>
    <sheet xmlns:r="http://schemas.openxmlformats.org/officeDocument/2006/relationships" name="Stock-Based Compensation - Summ" sheetId="41" state="visible" r:id="rId41"/>
    <sheet xmlns:r="http://schemas.openxmlformats.org/officeDocument/2006/relationships" name="Rental Income - Additional info" sheetId="42" state="visible" r:id="rId42"/>
    <sheet xmlns:r="http://schemas.openxmlformats.org/officeDocument/2006/relationships" name="Income Taxes - Additional Infor" sheetId="43" state="visible" r:id="rId43"/>
    <sheet xmlns:r="http://schemas.openxmlformats.org/officeDocument/2006/relationships" name="Income Taxes - Provision for In" sheetId="44" state="visible" r:id="rId44"/>
    <sheet xmlns:r="http://schemas.openxmlformats.org/officeDocument/2006/relationships" name="Net Income per Share - Computat" sheetId="45" state="visible" r:id="rId45"/>
    <sheet xmlns:r="http://schemas.openxmlformats.org/officeDocument/2006/relationships" name="Net Income per Share - Comput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ICOR CORP</t>
        </is>
      </c>
    </row>
    <row r="10">
      <c r="A10" s="4" t="inlineStr">
        <is>
          <t>Entity Central Index Key</t>
        </is>
      </c>
      <c r="B10" s="4" t="inlineStr">
        <is>
          <t>0000751978</t>
        </is>
      </c>
    </row>
    <row r="11">
      <c r="A11" s="4" t="inlineStr">
        <is>
          <t>Current Fiscal Year End Date</t>
        </is>
      </c>
      <c r="B11" s="4" t="inlineStr">
        <is>
          <t>--12-31</t>
        </is>
      </c>
    </row>
    <row r="12">
      <c r="A12" s="4" t="inlineStr">
        <is>
          <t>Entity Filer Category</t>
        </is>
      </c>
      <c r="B12" s="4" t="inlineStr">
        <is>
          <t>Large Accelerated Filer</t>
        </is>
      </c>
    </row>
    <row r="13">
      <c r="A13" s="4" t="inlineStr">
        <is>
          <t>Trading Symbol</t>
        </is>
      </c>
      <c r="B13" s="4" t="inlineStr">
        <is>
          <t>VIC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Document Transition Report</t>
        </is>
      </c>
      <c r="B18" s="4" t="inlineStr">
        <is>
          <t>false</t>
        </is>
      </c>
    </row>
    <row r="19">
      <c r="A19" s="4" t="inlineStr">
        <is>
          <t>Document Quarterly Report</t>
        </is>
      </c>
      <c r="B19" s="4" t="inlineStr">
        <is>
          <t>true</t>
        </is>
      </c>
    </row>
    <row r="20">
      <c r="A20" s="4" t="inlineStr">
        <is>
          <t>Entity File Number</t>
        </is>
      </c>
      <c r="B20" s="4" t="inlineStr">
        <is>
          <t>0-18277</t>
        </is>
      </c>
    </row>
    <row r="21">
      <c r="A21" s="4" t="inlineStr">
        <is>
          <t>Entity Interactive Data Current</t>
        </is>
      </c>
      <c r="B21" s="4" t="inlineStr">
        <is>
          <t>Yes</t>
        </is>
      </c>
    </row>
    <row r="22">
      <c r="A22" s="4" t="inlineStr">
        <is>
          <t>Entity Incorporation, State or Country Code</t>
        </is>
      </c>
      <c r="B22" s="4" t="inlineStr">
        <is>
          <t>DE</t>
        </is>
      </c>
    </row>
    <row r="23">
      <c r="A23" s="4" t="inlineStr">
        <is>
          <t>Entity Tax Identification Number</t>
        </is>
      </c>
      <c r="B23" s="4" t="inlineStr">
        <is>
          <t>04-2742817</t>
        </is>
      </c>
    </row>
    <row r="24">
      <c r="A24" s="4" t="inlineStr">
        <is>
          <t>Entity Address, Address Line One</t>
        </is>
      </c>
      <c r="B24" s="4" t="inlineStr">
        <is>
          <t>25 Frontage Road</t>
        </is>
      </c>
    </row>
    <row r="25">
      <c r="A25" s="4" t="inlineStr">
        <is>
          <t>Entity Address, City or Town</t>
        </is>
      </c>
      <c r="B25" s="4" t="inlineStr">
        <is>
          <t>Andover</t>
        </is>
      </c>
    </row>
    <row r="26">
      <c r="A26" s="4" t="inlineStr">
        <is>
          <t>Entity Address, Postal Zip Code</t>
        </is>
      </c>
      <c r="B26" s="4" t="inlineStr">
        <is>
          <t>01810</t>
        </is>
      </c>
    </row>
    <row r="27">
      <c r="A27" s="4" t="inlineStr">
        <is>
          <t>City Area Code</t>
        </is>
      </c>
      <c r="B27" s="4" t="inlineStr">
        <is>
          <t>978</t>
        </is>
      </c>
    </row>
    <row r="28">
      <c r="A28" s="4" t="inlineStr">
        <is>
          <t>Local Phone Number</t>
        </is>
      </c>
      <c r="B28" s="4" t="inlineStr">
        <is>
          <t>470-2900</t>
        </is>
      </c>
    </row>
    <row r="29">
      <c r="A29" s="4" t="inlineStr">
        <is>
          <t>Security Exchange Name</t>
        </is>
      </c>
      <c r="B29" s="4" t="inlineStr">
        <is>
          <t>NASDAQ</t>
        </is>
      </c>
    </row>
    <row r="30">
      <c r="A30" s="4" t="inlineStr">
        <is>
          <t>Entity Address, State or Province</t>
        </is>
      </c>
      <c r="B30" s="4" t="inlineStr">
        <is>
          <t>MA</t>
        </is>
      </c>
    </row>
    <row r="31">
      <c r="A31" s="4" t="inlineStr">
        <is>
          <t>Title of 12(b) Security</t>
        </is>
      </c>
      <c r="B31" s="4" t="inlineStr">
        <is>
          <t>Common Stock</t>
        </is>
      </c>
    </row>
    <row r="32">
      <c r="A32" s="4" t="inlineStr">
        <is>
          <t>Common Stock [Member]</t>
        </is>
      </c>
    </row>
    <row r="33">
      <c r="A33" s="3" t="inlineStr">
        <is>
          <t>Document Information [Line Items]</t>
        </is>
      </c>
    </row>
    <row r="34">
      <c r="A34" s="4" t="inlineStr">
        <is>
          <t>Entity Common Stock, Shares Outstanding</t>
        </is>
      </c>
      <c r="C34" s="5" t="n">
        <v>32010275</v>
      </c>
    </row>
    <row r="35">
      <c r="A35" s="4" t="inlineStr">
        <is>
          <t>Common Class B [Member]</t>
        </is>
      </c>
    </row>
    <row r="36">
      <c r="A36" s="3" t="inlineStr">
        <is>
          <t>Document Information [Line Items]</t>
        </is>
      </c>
    </row>
    <row r="37">
      <c r="A37" s="4" t="inlineStr">
        <is>
          <t>Entity Common Stock, Shares Outstanding</t>
        </is>
      </c>
      <c r="C37" s="5" t="n">
        <v>11758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2.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handling and customs (e.g., tariff) costs incurred in connection with the sale of products are included in cost of revenues. Inventory that is estimated to be excess, obsolete or unmarketable is written down to net realizable value. The Company’s estimation process for assessing net realizable value is based upon management’s estimate of expected future utility which is derived based on backlog,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September 30, 2021 December 31, 2020
Raw materials $ 46,912 $ 42,556
Work-in-process 11,207 7,424
Finished goods 5,290 7,289
$ 63,409 $ 57,2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9 Months Ended</t>
        </is>
      </c>
    </row>
    <row r="2">
      <c r="B2" s="2" t="inlineStr">
        <is>
          <t>Sep. 30, 2021</t>
        </is>
      </c>
    </row>
    <row r="3">
      <c r="A3" s="3" t="inlineStr">
        <is>
          <t>Investments, Debt and Equity Securities [Abstract]</t>
        </is>
      </c>
    </row>
    <row r="4">
      <c r="A4" s="4" t="inlineStr">
        <is>
          <t>Short-Term and Long-Term Investments</t>
        </is>
      </c>
      <c r="B4" s="4" t="inlineStr">
        <is>
          <t xml:space="preserve">3. Short-Term and Long-Term Investments As of September 30, 2021 and December , the Company held $ ,000 and $ ,000, respectively, of short-term investments, consisting of obligations of the U.S. Treasury, all of which were debt securities with original maturities greater than months but less than year at the time of purchase. As of September 30, 2021 and December 31, 2020,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September 30, 2021,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 -term as of September 30, 2021. Details of our investments are as follows (in thousands):
September 30, 2021
Cash and Short-Term Long-Term
Measured at fair value:
Available-for-sale debt securities:
Money market funds $ 89,254 $ — $ —
U.S. Treasury Obligations — 50,217 —
Failed Auction Security — — 2,598
Total 89,254 50,217 2,598
Other measurement basis:
Cash on hand 89,409 — —
Total $ 178,663 $ 50,217 $ 2,598
December 31, 2020
Cash and Short-Term Long-Term
Measured at fair value:
Available-for-sale debt securities:
Money market funds $ 69,493 $ — $ —
U.S. Treasury Obligations 19,998 50,166 —
Failed Auction Security — — 2,517
Total 89,491 50,166 2,517
Other measurement basis:
Cash on hand 72,251 — —
Total $ 161,742 $ 50,166 $ 2,517
The following is a summary of the available-for-sale
September 30, 2021 Cost Gross Gross Estimated
U.S. Treasury Obligations $ 50,216 $ 1 $ — $ 50,217
Failed Auction Security 3,000 — 402 2,598
December 31, 2020 Cost Gross Gross Estimated
U.S. Treasury Obligations $ 70,172 $ — $ 8 $ 70,164
Failed Auction Security 3,000 — 483 2,517 As of September 30, 2021, the Failed Auction Security had be e months. The amortized cost and estimated fair value of the available-for-sale
Cost Estimated
U.S. Treasury Obligations:
Maturities greater than three months but less than one year $ 50,216 $ 50,217
$ 50,216 $ 50,217
Cost Estimated
Failed Auction Security:
Due in twenty to forty years $ 3,000 $ 2,598
Based on the fair value measurements described in Note 4, the fair value of the Failed Auction Security on September 30, 2021, with a par value of $3,000,000, was estimated by the Company to be approximately $2,598,000. The gross unrealized loss of $402,000 on the Failed Auction Security consists of two types of estimated loss: an aggregate credit loss of $30,000 and an aggregate temporary impairment of $372,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The following table represents a rollforward of the activity related to the credit loss recognized in earnings on the Failed Auction Security for the nine months ended September 30 (in thousands):
2021 2020
Balance at the beginning of the period $ 33 $ 37
Reductions in the amount related to credit gain for which other-than- temporary impairment was not previously recognized (3 ) (3 )
Balance at the end of the period $ 30 $ 34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its short-term investments and its expected operating cash flows, management does not anticipate the current lack of liquidity associated with the Failed Auction Security held will affect the Company’s ability to execute its current operating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September 30, 2021 (in thousands):
Using
Quoted Prices Significant Significant (Level Total Fair
Cash equivalents:
Money market funds $ 89,254 $ — $ — $ 89,254
Short-term investments:
U.S. Treasury Obligations 50,217 — — 50,217
Long-term investment:
Failed Auction Security — — 2,598 2,598 Assets and liabilities measured at fair value on a recurring basis included the following as of December 31, 2020 (in thousands):
Using
Significant
Quoted Prices Other Significant Total Fair
Cash equivalents:
Money market funds $ 69,493 $ — $ — $ 69,493
U.S. Treasury Obligations 19,998 — — 19,998
Short-term investments:
U.S. Treasury Obligations 50,166 — — 50,166
Long-term investment:
Failed Auction Security — — 2,517 2,517
Liabilities:
Contingent consideration obligations — — (227 ) (227 ) As of September 30, 2021,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September 30, 2021. The major assumptions used in preparing the DCF model were similar to those described in Note 5 - Fair Value Measurements in the Notes to the Consolidated Financial Statements contained in the Company’s 2020 Form 10-K. Quantitative information about Level 3 fair value measurements as of September 30, 2021 is as follows (dollars in thousands):
Fair Value Valuation Technique Unobservable Input Weighted
Failed Auction Security $ 2,598 Discounted cash flow Cumulative probability of earning the maximum rate until maturity 0.15%
Cumulative probability of principal return prior to maturity 94.71%
Cumulative probability of default 5.14%
Liquidity risk premium 5.00%
Recovery rate in default 40.00% The change in the estimated fair value calculated for the investment valued on a recurring basis utilizing Level 3 inputs (i.e., the Failed Auction Security) for the nine months ended September 30, 2021 was as follows (in thousands):
Balance at the beginning of the period $ 2,517
Credit gain on available-for-sale security included in Other income (expense), net 3
Gain included in Other comprehensive income 78
Balance at the end of the period $ 2,598
There were no transfers between Level 1 and Level 2 of the fair value hierarchy during the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5. Revenues The following tables present the Company’s net revenues disaggr e
Three Months Ended September 30, 2021
Brick Products Advanced Products Total
United States $ 19,741 $ 12,178 $ 31,919
Europe 6,185 1,324 7,509
Asia Pacific 14,936 29,934 44,870
All other 582 31 613
$ 41,444 $ 43,467 $ 84,911
Nine Months Ended September 30, 2021
Brick Products Advanced Products Total
United States $ 58,032 $ 35,083 $ 93,115
Europe 24,605 3,604 28,209
Asia Pacific 66,309 79,926 146,235
All other 1,309 215 1,524
$ 150,255 $ 118,828 $ 269,083
Three Months Ended September 30, 2020
Brick Products Advanced Products Total
United States $ 16,905 $ 4,391 $ 21,296
Europe 4,456 2,050 6,506
Asia Pacific 25,878 23,926 49,804
All other 454 52 506
$ 47,693 $ 30,419 $ 78,112
Nine Months Ended September 30, 2020
Brick Products Advanced Products Total
United States $ 57,880 $ 17,205 $ 75,085
Europe 18,451 5,218 23,669
Asia Pacific 60,917 50,076 110,993
All other 2,390 137 2,527
$ 139,638 $ 72,636 $ 212,274
The following tables present the Company’s net revenues disaggregated by the category of revenue, by product line (in thousands):
Three Months Ended September 30, 2021
Brick Products Advanced Products Total
Direct customers, contract manufacturers and non-stocking distributors $ 29,801 $ 36,066 $ 65,867
Stocking distributors, net of sales allowances 11,405 2,075 13,480
Non-recurring engineering 238 3,846 4,084
Royalties — 1,462 1,462
Other — 18 18
$ 41,444 $ 43,467 $ 84,911
Nine Months Ended September 30, 2021
Brick Products Advanced Products Total
Direct customers, contract manufacturers and non-stocking distributors $ 111,223 $ 97,767 $ 208,990
Stocking distributors, net of sales allowances 38,586 10,847 49,433
Non-recurring engineering 446 8,643 9,089
Royalties — 1,518 1,518
Other — 53 53
$ 150,255 $ 118,828 $ 269,083
Three Months Ended September 30, 2020
Brick Products Advanced Products Total
Direct customers, contract manufacturers and non-stocking distributors $ 40,916 $ 27,422 $ 68,338
Stocking distributors, net of sales allowances 6,661 1,463 8,124
Non-recurring engineering 116 1,499 1,615
Royalties — 17 17
Other — 18 18
$ 47,693 $ 30,419 $ 78,112
Nine Months Ended September 30, 2020
Brick Products Advanced Products Total
Direct customers, contract manufacturers and non-stocking distributors $ 116,127 $ 62,233 $ 178,360
Stocking distributors, net of sales allowances 23,097 6,101 29,198
Non-recurring engineering 414 4,231 4,645
Royalties — 17 17
Other — 54 54
$ 139,638 $ 72,636 $ 212,274
The following table prese n
September 30, December 31, 2020 Change
Accounts receivable $ 51,080 $ 40,999 $ 10,081
Short-term deferred revenue and customer prepayments (3,390 ) (7,309 ) 3,919
Long-term deferred revenue (493 ) (733 ) 240
Deferred expenses 848 1,650 (802 )
Sales allowances (1,661 ) (597 ) (1,064 ) The increase in accounts receivable was primarily due to an increase in net revenues of approximately $9,224,000 in August through September 2021 compared to November through December 2020. The decrease in short-term deferred revenue and customer prepayments was primarily due to the recognition of approximately $2,410,000 of the associated revenue during the second quarter of 2021. The increase in sales allowances was primarily due to the increase in the year-to-date Deferred expenses are included in Other current assets in the accompanying Condensed Consolidated Balance Sheets. The Company records deferred revenue, which represents a contract liability, when cash payments are received or due in advance of performance under a contract with a customer. The Company recognized revenue of approximately $874,000 and $3,955,000 for the three and nine months ended September 30, 2021, respectively, and $388,000 and $1,736,000 for the three and nine months ended September 30, 2020, respectively, that was included in deferred revenue at the beginning of each respectiv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6.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Nine Months Ended
September 30, September 30,
2021 2020 2021 2020
Cost of revenues $ 259 $ 296 $ 739 $ 692
Selling, general and administrative 1,033 846 2,665 2,313
Research and development 575 498 1,601 1,281
Total stock-based compensation $ 1,867 $ 1,640 $ 5,005 $ 4,286
Compensation expense by type of award was as follows (in thousands):
Three Months Ended Nine Months Ended
September 30, September 30,
2021 2020 2021 2020
Stock options $ 1,661 $ 1,420 $ 4,328 $ 3,663
ESPP 206 220 677 623
Total stock-based compensation $ 1,867 $ 1,640 $ 5,005 $ 4,286
The increase in stock option compensation expense for the three and nine months ended September 30, 2021 compared to the three and nine months ended September 30, 2020, was primarily due to an increase in the number of stock options granted and higher stock-based compensation expense associated with June 2021 stock opti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9 Months Ended</t>
        </is>
      </c>
    </row>
    <row r="2">
      <c r="B2" s="2" t="inlineStr">
        <is>
          <t>Sep. 30, 2021</t>
        </is>
      </c>
    </row>
    <row r="3">
      <c r="A3" s="3" t="inlineStr">
        <is>
          <t>Leases [Abstract]</t>
        </is>
      </c>
    </row>
    <row r="4">
      <c r="A4" s="4" t="inlineStr">
        <is>
          <t>Rental Income</t>
        </is>
      </c>
      <c r="B4" s="4" t="inlineStr">
        <is>
          <t>7. Rental Income Income, net under the Company’s operating lease agreement, for its owned facility leased to a third party in California, was approximately $ and $ for the three and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8. Income Taxes The (benefit) provision for income taxes is based on the estimated annual effective tax rate for the year, which includes estimated federal, state and foreign income taxes on the Company’s projected pre-tax The (benefit) provision for income taxes and the effective income tax rates were as follows (dollars in thousands):
Three Months Ende d Nine Months Ended
September 30, September 30,
2021 2020 2021 2020
(Benefit) provision for income taxes $ (886) $ 651 $ (30) $ (249)
Effective income tax rate (7.2)% 10.1% (0.1)% (3.8)% The effective tax rates were lower than the statutory tax r a As of September 30, 2021, the Company had a valuation allowance of approximately $37,856,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While recent positive operating results, as a result of increases in bookings, caused the Company to be in a cumulative income position as of September 30, 2021, the Company faces uncertainties in forecasting its operating results due to continued negative impacts on the Company’s supply chain, certain process issues with the production of Advanced Products and unpredictability in certain markets. This operating uncertainty also makes it difficult to predict the availability and utilization of tax benefits over the next several years. As a result, management has concluded, at this time, it is more likely than not the Company’s net domestic deferred tax assets will not be realized, and a full valuation allowance against all net domestic deferred tax assets was still warranted as of September 30, 2021. The valuation allowance against these deferred tax assets may require adjustment in the future based on changes in the mix of temporary differences, changes in tax laws, and operating performance. If the positive quarterly earnings and increases in bookings continue, and the Company’s concerns about industry uncertainty and world events, including continued negative impacts on the Company’s supply chain, and process issues with the production of Advanced Products are resolved, and the amount of tax benefits the Company is able to utilize to the point that the Company believes future taxable income can be more reliably forecasted, the Company may release all or a portion of the valuation allowance in the near-term. However, the valuation allowance against certain state tax credits will likely never be released due to uncertainty on the utilization of these credits. If and when the Company determines the valuation allowance should be released (i.e., reduced), the adjustment would result in a tax benefit reported in that period’s Consolidated Statements of Operations, the effect of which would be an increase in reported net income. The Company was informed in September 2021 by the Internal Revenue Service of their intention to examine the Company’s 2019 Federal income tax return. There are no other audits or examinations in process in any other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9. Net Income per Share The following table sets forth the computation of basic and diluted net income per share (in thousands, except per share amounts):
Three Months Ended Nine Months Ended
September 30, September 30,
2021 2020 2021 2020
Numerator:
Net income attributable to Vicor Corporation $ 13,259 $ 5,785 $ 47,745 $ 6,717
Denominator:
Denominator for basic net income per share-weighted average shares (1) 43,710 43,164 43,573 41,814
Effect of dilutive securities:
Employee stock options (2) 1,324 1,579 1,332 1,753
Denominator for diluted net income per share – adjusted weighted-average shares and assumed conversions 45,034 44,743 44,905 43,567
Basic net income per share $ 0.30 $ 0.13 $ 1.10 $ 0.16
Diluted net income per share $ 0.29 $ 0.13 $ 1.06 $ 0.15
(1) Denominator represents weighted average number of shares of Common Stock and Class B Common Stock outstanding.
(2) Options to purchase 76,114 and 134,822 shares of Common Stock for the three and nine months ended September 30, 2021, respectively, and options to purchase 265,725 and 130,027 shares of Common Stock for the three and nine months ended September 30, 2020, respectively, were not included in the calculations of net income per share as the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At September 30, 2021, the Company had approximately $22,046,000 of capital expenditure commitments, principally for manufacturing equipment, and approximately $6,607,000 of capital expenditure items which had been received and included in Property, plant and equipment in the accompanying Condensed Consolidated Balance Sheets, but not yet paid for. In addition to these commitments, the Company has, in the aggregate, approximately $20,000,000 of remaining budgeted capital expenditures expected to be incurred through the first half of 2022 associated with the construction of a sq. ft. addition to the Company’s existing manufacturing facility and the installation of new production equipment. The Company is the defendant in a patent infringement lawsuit originally filed on January 28, 2011 by SynQor, Inc. (“SynQor”) in the U.S.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ought an injunction against further infringement and an award of unspecified compensatory and enhanced damages, interest, costs and attorney fees.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The Texas Action is currently stayed by the District Court pending completion of certain inter partes reexamination (“IPRx”) proceedings initiated by the Company at the United States Patent and Trademark Office (“USPTO”) (including any appeals to the United States Court of Appeals for the Federal Circuit (the “Federal Circuit”)). In these IPRx proceedings, the Company challenged the validity of the SynQor patent claims asserted in the Texas Action. On March 17, 2021, SynQor filed a motion to lift the stay in t The current status of the IPRx proceedings is as follows:
• ‘190 patent: Certain claims of the ‘190 patent were found unpatentable by the Federal Circuit in a decision issued on March 13, 2015. The court remanded the remaining claims to the USPTO for further consideration. On February 20, 2019, the Patent Trial and Appeal Board (“PTAB”) of the USPTO issued a decision finding that all of the remaining challenged claims were unpatentable. SynQor appealed that decision. On February 22, 2021, the Federal Circuit issued a decision in that appeal. In a 2-1
• ‘021 patent: On August 30, 2017, the Federal Circuit issued a final decision finding all of the asserted claims of the ‘021 patent unpatentable.
• ‘702 patent: On August 30, 2017, the Federal Circuit issued a final decision finding all of the asserted claims of the ‘702 patent to be patentable.
• ‘290 patent: On June 16, 2021, the PTAB issued a decision finding all of the claims of the ‘290 patent unpatentable. SynQor has filed an appeal of that decision to the Federal Circuit, where it remains pending. On January 23, 2018, the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Standards</t>
        </is>
      </c>
      <c r="B1" s="2" t="inlineStr">
        <is>
          <t>9 Months Ended</t>
        </is>
      </c>
    </row>
    <row r="2">
      <c r="B2" s="2" t="inlineStr">
        <is>
          <t>Sep. 30, 2021</t>
        </is>
      </c>
    </row>
    <row r="3">
      <c r="A3" s="3" t="inlineStr">
        <is>
          <t>Accounting Changes and Error Corrections [Abstract]</t>
        </is>
      </c>
    </row>
    <row r="4">
      <c r="A4" s="4" t="inlineStr">
        <is>
          <t>Impact of Recently Issued Accounting Standards</t>
        </is>
      </c>
      <c r="B4" s="4" t="inlineStr">
        <is>
          <t xml:space="preserve">11. Impact of Recently Issued Accounting Standards In December 2019, the Financial Accounting Standards Board (“FASB”) issued guidance designed to simplify the accounting for income taxes by eliminating certain exceptions to the general principles in Topic 740, Income Taxes, and also improve consistent application of and simplify U.S. GAAP for other areas of Topic 740 by clarifying and amending existing guidance. This new guidance was effective for the Company for its fiscal year beginning after December 15, 2020, with early adoption permitted. The Company adopted the new guidance as of January 1, 2021. The adoption did not have a material impact on the Company’s consolidated financial statements and disclosures. Other new pronouncements issued but not effective until after September 30, 2021 are not expected to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8663</v>
      </c>
      <c r="C3" s="6" t="n">
        <v>161742</v>
      </c>
    </row>
    <row r="4">
      <c r="A4" s="4" t="inlineStr">
        <is>
          <t>Short-term investments</t>
        </is>
      </c>
      <c r="B4" s="5" t="n">
        <v>50217</v>
      </c>
      <c r="C4" s="5" t="n">
        <v>50166</v>
      </c>
    </row>
    <row r="5">
      <c r="A5" s="4" t="inlineStr">
        <is>
          <t>Accounts receivable, net</t>
        </is>
      </c>
      <c r="B5" s="5" t="n">
        <v>51080</v>
      </c>
      <c r="C5" s="5" t="n">
        <v>40999</v>
      </c>
    </row>
    <row r="6">
      <c r="A6" s="4" t="inlineStr">
        <is>
          <t>Inventories, net</t>
        </is>
      </c>
      <c r="B6" s="5" t="n">
        <v>63409</v>
      </c>
      <c r="C6" s="5" t="n">
        <v>57269</v>
      </c>
    </row>
    <row r="7">
      <c r="A7" s="4" t="inlineStr">
        <is>
          <t>Other current assets</t>
        </is>
      </c>
      <c r="B7" s="5" t="n">
        <v>6633</v>
      </c>
      <c r="C7" s="5" t="n">
        <v>6756</v>
      </c>
    </row>
    <row r="8">
      <c r="A8" s="4" t="inlineStr">
        <is>
          <t>Total current assets</t>
        </is>
      </c>
      <c r="B8" s="5" t="n">
        <v>350002</v>
      </c>
      <c r="C8" s="5" t="n">
        <v>316932</v>
      </c>
    </row>
    <row r="9">
      <c r="A9" s="4" t="inlineStr">
        <is>
          <t>Long-term deferred tax assets, net</t>
        </is>
      </c>
      <c r="B9" s="5" t="n">
        <v>221</v>
      </c>
      <c r="C9" s="5" t="n">
        <v>226</v>
      </c>
    </row>
    <row r="10">
      <c r="A10" s="4" t="inlineStr">
        <is>
          <t>Long-term investments, net</t>
        </is>
      </c>
      <c r="B10" s="5" t="n">
        <v>2598</v>
      </c>
      <c r="C10" s="5" t="n">
        <v>2517</v>
      </c>
    </row>
    <row r="11">
      <c r="A11" s="4" t="inlineStr">
        <is>
          <t>Property, plant and equipment, net</t>
        </is>
      </c>
      <c r="B11" s="5" t="n">
        <v>104446</v>
      </c>
      <c r="C11" s="5" t="n">
        <v>74843</v>
      </c>
    </row>
    <row r="12">
      <c r="A12" s="4" t="inlineStr">
        <is>
          <t>Other assets</t>
        </is>
      </c>
      <c r="B12" s="5" t="n">
        <v>1563</v>
      </c>
      <c r="C12" s="5" t="n">
        <v>1721</v>
      </c>
    </row>
    <row r="13">
      <c r="A13" s="4" t="inlineStr">
        <is>
          <t>Total assets</t>
        </is>
      </c>
      <c r="B13" s="5" t="n">
        <v>458830</v>
      </c>
      <c r="C13" s="5" t="n">
        <v>396239</v>
      </c>
    </row>
    <row r="14">
      <c r="A14" s="3" t="inlineStr">
        <is>
          <t>Current liabilities:</t>
        </is>
      </c>
    </row>
    <row r="15">
      <c r="A15" s="4" t="inlineStr">
        <is>
          <t>Accounts payable</t>
        </is>
      </c>
      <c r="B15" s="5" t="n">
        <v>18346</v>
      </c>
      <c r="C15" s="5" t="n">
        <v>14121</v>
      </c>
    </row>
    <row r="16">
      <c r="A16" s="4" t="inlineStr">
        <is>
          <t>Accrued compensation and benefits</t>
        </is>
      </c>
      <c r="B16" s="5" t="n">
        <v>13994</v>
      </c>
      <c r="C16" s="5" t="n">
        <v>14094</v>
      </c>
    </row>
    <row r="17">
      <c r="A17" s="4" t="inlineStr">
        <is>
          <t>Accrued expenses</t>
        </is>
      </c>
      <c r="B17" s="5" t="n">
        <v>3589</v>
      </c>
      <c r="C17" s="5" t="n">
        <v>2624</v>
      </c>
    </row>
    <row r="18">
      <c r="A18" s="4" t="inlineStr">
        <is>
          <t>Short-term lease liabilities</t>
        </is>
      </c>
      <c r="B18" s="5" t="n">
        <v>1625</v>
      </c>
      <c r="C18" s="5" t="n">
        <v>1629</v>
      </c>
    </row>
    <row r="19">
      <c r="A19" s="4" t="inlineStr">
        <is>
          <t>Sales allowances</t>
        </is>
      </c>
      <c r="B19" s="5" t="n">
        <v>1661</v>
      </c>
      <c r="C19" s="5" t="n">
        <v>597</v>
      </c>
    </row>
    <row r="20">
      <c r="A20" s="4" t="inlineStr">
        <is>
          <t>Income taxes payable</t>
        </is>
      </c>
      <c r="B20" s="5" t="n">
        <v>10</v>
      </c>
      <c r="C20" s="5" t="n">
        <v>139</v>
      </c>
    </row>
    <row r="21">
      <c r="A21" s="4" t="inlineStr">
        <is>
          <t>Short-term deferred revenue and customer prepayments</t>
        </is>
      </c>
      <c r="B21" s="5" t="n">
        <v>3390</v>
      </c>
      <c r="C21" s="5" t="n">
        <v>7309</v>
      </c>
    </row>
    <row r="22">
      <c r="A22" s="4" t="inlineStr">
        <is>
          <t>Total current liabilities</t>
        </is>
      </c>
      <c r="B22" s="5" t="n">
        <v>42615</v>
      </c>
      <c r="C22" s="5" t="n">
        <v>40513</v>
      </c>
    </row>
    <row r="23">
      <c r="A23" s="4" t="inlineStr">
        <is>
          <t>Long-term deferred revenue</t>
        </is>
      </c>
      <c r="B23" s="5" t="n">
        <v>493</v>
      </c>
      <c r="C23" s="5" t="n">
        <v>733</v>
      </c>
    </row>
    <row r="24">
      <c r="A24" s="4" t="inlineStr">
        <is>
          <t>Contingent consideration obligations</t>
        </is>
      </c>
      <c r="C24" s="5" t="n">
        <v>227</v>
      </c>
    </row>
    <row r="25">
      <c r="A25" s="4" t="inlineStr">
        <is>
          <t>Long-term income taxes payable</t>
        </is>
      </c>
      <c r="B25" s="5" t="n">
        <v>564</v>
      </c>
      <c r="C25" s="5" t="n">
        <v>643</v>
      </c>
    </row>
    <row r="26">
      <c r="A26" s="4" t="inlineStr">
        <is>
          <t>Long-term lease liabilities</t>
        </is>
      </c>
      <c r="B26" s="5" t="n">
        <v>3504</v>
      </c>
      <c r="C26" s="5" t="n">
        <v>2968</v>
      </c>
    </row>
    <row r="27">
      <c r="A27" s="4" t="inlineStr">
        <is>
          <t>Total liabilities</t>
        </is>
      </c>
      <c r="B27" s="5" t="n">
        <v>47176</v>
      </c>
      <c r="C27" s="5" t="n">
        <v>45084</v>
      </c>
    </row>
    <row r="28">
      <c r="A28" s="4" t="inlineStr">
        <is>
          <t>Commitments and contingencies (Note 10)</t>
        </is>
      </c>
      <c r="B28" s="4" t="inlineStr">
        <is>
          <t xml:space="preserve"> </t>
        </is>
      </c>
      <c r="C28" s="4" t="inlineStr">
        <is>
          <t xml:space="preserve"> </t>
        </is>
      </c>
    </row>
    <row r="29">
      <c r="A29" s="3" t="inlineStr">
        <is>
          <t>Vicor Corporation stockholders' equity:</t>
        </is>
      </c>
    </row>
    <row r="30">
      <c r="A30" s="4" t="inlineStr">
        <is>
          <t>Additional paid-in capital</t>
        </is>
      </c>
      <c r="B30" s="5" t="n">
        <v>342014</v>
      </c>
      <c r="C30" s="5" t="n">
        <v>328392</v>
      </c>
    </row>
    <row r="31">
      <c r="A31" s="4" t="inlineStr">
        <is>
          <t>Retained earnings</t>
        </is>
      </c>
      <c r="B31" s="5" t="n">
        <v>208753</v>
      </c>
      <c r="C31" s="5" t="n">
        <v>161008</v>
      </c>
    </row>
    <row r="32">
      <c r="A32" s="4" t="inlineStr">
        <is>
          <t>Accumulated other comprehensive loss</t>
        </is>
      </c>
      <c r="B32" s="5" t="n">
        <v>-1040</v>
      </c>
      <c r="C32" s="5" t="n">
        <v>-204</v>
      </c>
    </row>
    <row r="33">
      <c r="A33" s="4" t="inlineStr">
        <is>
          <t>Treasury stock at cost: 11,634,806 shares in 2021 and 2020</t>
        </is>
      </c>
      <c r="B33" s="5" t="n">
        <v>-138927</v>
      </c>
      <c r="C33" s="5" t="n">
        <v>-138927</v>
      </c>
    </row>
    <row r="34">
      <c r="A34" s="4" t="inlineStr">
        <is>
          <t>Total Vicor Corporation stockholders' equity</t>
        </is>
      </c>
      <c r="B34" s="5" t="n">
        <v>411355</v>
      </c>
      <c r="C34" s="5" t="n">
        <v>350820</v>
      </c>
    </row>
    <row r="35">
      <c r="A35" s="4" t="inlineStr">
        <is>
          <t>Noncontrolling interest</t>
        </is>
      </c>
      <c r="B35" s="5" t="n">
        <v>299</v>
      </c>
      <c r="C35" s="5" t="n">
        <v>335</v>
      </c>
    </row>
    <row r="36">
      <c r="A36" s="4" t="inlineStr">
        <is>
          <t>Total equity</t>
        </is>
      </c>
      <c r="B36" s="5" t="n">
        <v>411654</v>
      </c>
      <c r="C36" s="5" t="n">
        <v>351155</v>
      </c>
    </row>
    <row r="37">
      <c r="A37" s="4" t="inlineStr">
        <is>
          <t>Total liabilities and equity</t>
        </is>
      </c>
      <c r="B37" s="5" t="n">
        <v>458830</v>
      </c>
      <c r="C37" s="5" t="n">
        <v>396239</v>
      </c>
    </row>
    <row r="38">
      <c r="A38" s="4" t="inlineStr">
        <is>
          <t>Class B Common Stock [Member]</t>
        </is>
      </c>
    </row>
    <row r="39">
      <c r="A39" s="3" t="inlineStr">
        <is>
          <t>Vicor Corporation stockholders' equity:</t>
        </is>
      </c>
    </row>
    <row r="40">
      <c r="A40" s="4" t="inlineStr">
        <is>
          <t>Common Stock</t>
        </is>
      </c>
      <c r="B40" s="5" t="n">
        <v>118</v>
      </c>
      <c r="C40" s="5" t="n">
        <v>118</v>
      </c>
    </row>
    <row r="41">
      <c r="A41" s="4" t="inlineStr">
        <is>
          <t>Total equity</t>
        </is>
      </c>
      <c r="B41" s="5" t="n">
        <v>118</v>
      </c>
      <c r="C41" s="5" t="n">
        <v>118</v>
      </c>
    </row>
    <row r="42">
      <c r="A42" s="4" t="inlineStr">
        <is>
          <t>Common Stock [Member]</t>
        </is>
      </c>
    </row>
    <row r="43">
      <c r="A43" s="3" t="inlineStr">
        <is>
          <t>Vicor Corporation stockholders' equity:</t>
        </is>
      </c>
    </row>
    <row r="44">
      <c r="A44" s="4" t="inlineStr">
        <is>
          <t>Common Stock</t>
        </is>
      </c>
      <c r="B44" s="6" t="n">
        <v>437</v>
      </c>
      <c r="C44" s="6" t="n">
        <v>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Inventories were as follows (in thousands):
September 30, 2021 December 31, 2020
Raw materials $ 46,912 $ 42,556
Work-in-process 11,207 7,424
Finished goods 5,290 7,289
$ 63,409 $ 57,2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9 Months Ended</t>
        </is>
      </c>
    </row>
    <row r="2">
      <c r="B2" s="2" t="inlineStr">
        <is>
          <t>Sep. 30, 2021</t>
        </is>
      </c>
    </row>
    <row r="3">
      <c r="A3" s="3" t="inlineStr">
        <is>
          <t>Investments, Debt and Equity Securities [Abstract]</t>
        </is>
      </c>
    </row>
    <row r="4">
      <c r="A4" s="4" t="inlineStr">
        <is>
          <t>Summary of Investment</t>
        </is>
      </c>
      <c r="B4" s="4" t="inlineStr">
        <is>
          <t>Details of our investments are as follows (in thousands):
September 30, 2021
Cash and Short-Term Long-Term
Measured at fair value:
Available-for-sale debt securities:
Money market funds $ 89,254 $ — $ —
U.S. Treasury Obligations — 50,217 —
Failed Auction Security — — 2,598
Total 89,254 50,217 2,598
Other measurement basis:
Cash on hand 89,409 — —
Total $ 178,663 $ 50,217 $ 2,598
December 31, 2020
Cash and Short-Term Long-Term
Measured at fair value:
Available-for-sale debt securities:
Money market funds $ 69,493 $ — $ —
U.S. Treasury Obligations 19,998 50,166 —
Failed Auction Security — — 2,517
Total 89,491 50,166 2,517
Other measurement basis:
Cash on hand 72,251 — —
Total $ 161,742 $ 50,166 $ 2,517</t>
        </is>
      </c>
    </row>
    <row r="5">
      <c r="A5" s="4" t="inlineStr">
        <is>
          <t>Summary of Available-for-Sale Securities</t>
        </is>
      </c>
      <c r="B5" s="4" t="inlineStr">
        <is>
          <t xml:space="preserve">The following is a summary of the available-for-sale
September 30, 2021 Cost Gross Gross Estimated
U.S. Treasury Obligations $ 50,216 $ 1 $ — $ 50,217
Failed Auction Security 3,000 — 402 2,598
December 31, 2020 Cost Gross Gross Estimated
U.S. Treasury Obligations $ 70,172 $ — $ 8 $ 70,164
Failed Auction Security 3,000 — 483 2,517 </t>
        </is>
      </c>
    </row>
    <row r="6">
      <c r="A6" s="4" t="inlineStr">
        <is>
          <t>Cost and Estimated Fair Value of Failed Auction Security by Contractual Maturities</t>
        </is>
      </c>
      <c r="B6" s="4" t="inlineStr">
        <is>
          <t>The amortized cost and estimated fair value of the available-for-sale
Cost Estimated
U.S. Treasury Obligations:
Maturities greater than three months but less than one year $ 50,216 $ 50,217
$ 50,216 $ 50,217
Cost Estimated
Failed Auction Security:
Due in twenty to forty years $ 3,000 $ 2,598</t>
        </is>
      </c>
    </row>
    <row r="7">
      <c r="A7" s="4" t="inlineStr">
        <is>
          <t>Rollforward of Credit (Gain) Loss Recognized in Earnings on Failed Auction Security</t>
        </is>
      </c>
      <c r="B7" s="4" t="inlineStr">
        <is>
          <t>The following table represents a rollforward of the activity related to the credit loss recognized in earnings on the Failed Auction Security for the nine months ended September 30 (in thousands):
2021 2020
Balance at the beginning of the period $ 33 $ 37
Reductions in the amount related to credit gain for which other-than- temporary impairment was not previously recognized (3 ) (3 )
Balance at the end of the period $ 30 $ 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ed the following as of September 30, 2021 (in thousands):
Using
Quoted Prices Significant Significant (Level Total Fair
Cash equivalents:
Money market funds $ 89,254 $ — $ — $ 89,254
Short-term investments:
U.S. Treasury Obligations 50,217 — — 50,217
Long-term investment:
Failed Auction Security — — 2,598 2,598 Assets and liabilities measured at fair value on a recurring basis included the following as of December 31, 2020 (in thousands):
Using
Significant
Quoted Prices Other Significant Total Fair
Cash equivalents:
Money market funds $ 69,493 $ — $ — $ 69,493
U.S. Treasury Obligations 19,998 — — 19,998
Short-term investments:
U.S. Treasury Obligations 50,166 — — 50,166
Long-term investment:
Failed Auction Security — — 2,517 2,517
Liabilities:
Contingent consideration obligations — — (227 ) (227 ) </t>
        </is>
      </c>
    </row>
    <row r="5">
      <c r="A5" s="4" t="inlineStr">
        <is>
          <t>Quantitative Information about Level 3 Fair Value Measurements</t>
        </is>
      </c>
      <c r="B5" s="4" t="inlineStr">
        <is>
          <t xml:space="preserve">Quantitative information about Level 3 fair value measurements as of September 30, 2021 is as follows (dollars in thousands):
Fair Value Valuation Technique Unobservable Input Weighted
Failed Auction Security $ 2,598 Discounted cash flow Cumulative probability of earning the maximum rate until maturity 0.15%
Cumulative probability of principal return prior to maturity 94.71%
Cumulative probability of default 5.14%
Liquidity risk premium 5.00%
Recovery rate in default 40.00% </t>
        </is>
      </c>
    </row>
    <row r="6">
      <c r="A6" s="4" t="inlineStr">
        <is>
          <t>Change in Estimated Fair Values Calculated for Investment Valued on Recurring Basis Utilizing Level 3 Inputs</t>
        </is>
      </c>
      <c r="B6" s="4" t="inlineStr">
        <is>
          <t xml:space="preserve"> The change in the estimated fair value calculated for the investment valued on a recurring basis utilizing Level 3 inputs (i.e., the Failed Auction Security) for the nine months ended September 30, 2021 was as follows (in thousands):
Balance at the beginning of the period $ 2,517
Credit gain on available-for-sale security included in Other income (expense), net 3
Gain included in Other comprehensive income 78
Balance at the end of the period $ 2,5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9 Months Ended</t>
        </is>
      </c>
    </row>
    <row r="2">
      <c r="B2" s="2" t="inlineStr">
        <is>
          <t>Sep. 30, 2021</t>
        </is>
      </c>
    </row>
    <row r="3">
      <c r="A3" s="4" t="inlineStr">
        <is>
          <t>Summary of Net Revenues Based On Geography Location</t>
        </is>
      </c>
      <c r="B3" s="4" t="inlineStr">
        <is>
          <t>The following tables present the Company’s net revenues disaggr e
Three Months Ended September 30, 2021
Brick Products Advanced Products Total
United States $ 19,741 $ 12,178 $ 31,919
Europe 6,185 1,324 7,509
Asia Pacific 14,936 29,934 44,870
All other 582 31 613
$ 41,444 $ 43,467 $ 84,911
Nine Months Ended September 30, 2021
Brick Products Advanced Products Total
United States $ 58,032 $ 35,083 $ 93,115
Europe 24,605 3,604 28,209
Asia Pacific 66,309 79,926 146,235
All other 1,309 215 1,524
$ 150,255 $ 118,828 $ 269,083
Three Months Ended September 30, 2020
Brick Products Advanced Products Total
United States $ 16,905 $ 4,391 $ 21,296
Europe 4,456 2,050 6,506
Asia Pacific 25,878 23,926 49,804
All other 454 52 506
$ 47,693 $ 30,419 $ 78,112
Nine Months Ended September 30, 2020
Brick Products Advanced Products Total
United States $ 57,880 $ 17,205 $ 75,085
Europe 18,451 5,218 23,669
Asia Pacific 60,917 50,076 110,993
All other 2,390 137 2,527
$ 139,638 $ 72,636 $ 212,274</t>
        </is>
      </c>
    </row>
    <row r="4">
      <c r="A4" s="4" t="inlineStr">
        <is>
          <t>Summary of Net Revenues Disaggregated by Geography</t>
        </is>
      </c>
      <c r="B4" s="4" t="inlineStr">
        <is>
          <t>The following tables present the Company’s net revenues disaggregated by the category of revenue, by product line (in thousands):
Three Months Ended September 30, 2021
Brick Products Advanced Products Total
Direct customers, contract manufacturers and non-stocking distributors $ 29,801 $ 36,066 $ 65,867
Stocking distributors, net of sales allowances 11,405 2,075 13,480
Non-recurring engineering 238 3,846 4,084
Royalties — 1,462 1,462
Other — 18 18
$ 41,444 $ 43,467 $ 84,911
Nine Months Ended September 30, 2021
Brick Products Advanced Products Total
Direct customers, contract manufacturers and non-stocking distributors $ 111,223 $ 97,767 $ 208,990
Stocking distributors, net of sales allowances 38,586 10,847 49,433
Non-recurring engineering 446 8,643 9,089
Royalties — 1,518 1,518
Other — 53 53
$ 150,255 $ 118,828 $ 269,083
Three Months Ended September 30, 2020
Brick Products Advanced Products Total
Direct customers, contract manufacturers and non-stocking distributors $ 40,916 $ 27,422 $ 68,338
Stocking distributors, net of sales allowances 6,661 1,463 8,124
Non-recurring engineering 116 1,499 1,615
Royalties — 17 17
Other — 18 18
$ 47,693 $ 30,419 $ 78,112
Nine Months Ended September 30, 2020
Brick Products Advanced Products Total
Direct customers, contract manufacturers and non-stocking distributors $ 116,127 $ 62,233 $ 178,360
Stocking distributors, net of sales allowances 23,097 6,101 29,198
Non-recurring engineering 414 4,231 4,645
Royalties — 17 17
Other — 54 54
$ 139,638 $ 72,636 $ 212,274</t>
        </is>
      </c>
    </row>
    <row r="5">
      <c r="A5" s="4" t="inlineStr">
        <is>
          <t>Summary of Changes in Contract Assets And Liabilities</t>
        </is>
      </c>
      <c r="B5" s="4" t="inlineStr">
        <is>
          <t xml:space="preserve">The following table prese n
September 30, December 31, 2020 Change
Accounts receivable $ 51,080 $ 40,999 $ 10,081
Short-term deferred revenue and customer prepayments (3,390 ) (7,309 ) 3,919
Long-term deferred revenue (493 ) (733 ) 240
Deferred expenses 848 1,650 (802 )
Sales allowances (1,661 ) (597 ) (1,06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4" t="inlineStr">
        <is>
          <t>Stock-Based Compensation Expense</t>
        </is>
      </c>
      <c r="B3" s="4" t="inlineStr">
        <is>
          <t>Stock-based compensation expense was as follows (in thousands):
Three Months Ended Nine Months Ended
September 30, September 30,
2021 2020 2021 2020
Cost of revenues $ 259 $ 296 $ 739 $ 692
Selling, general and administrative 1,033 846 2,665 2,313
Research and development 575 498 1,601 1,281
Total stock-based compensation $ 1,867 $ 1,640 $ 5,005 $ 4,286</t>
        </is>
      </c>
    </row>
    <row r="4">
      <c r="A4" s="4" t="inlineStr">
        <is>
          <t>Summary of Compensation Expense by Type of Award</t>
        </is>
      </c>
      <c r="B4" s="4" t="inlineStr">
        <is>
          <t>Compensation expense by type of award was as follows (in thousands):
Three Months Ended Nine Months Ended
September 30, September 30,
2021 2020 2021 2020
Stock options $ 1,661 $ 1,420 $ 4,328 $ 3,663
ESPP 206 220 677 623
Total stock-based compensation $ 1,867 $ 1,640 $ 5,005 $ 4,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Provision For Income Taxes And Effective Income Tax Rate Table Text Block [Table Text Block]</t>
        </is>
      </c>
      <c r="B4" s="4" t="inlineStr">
        <is>
          <t xml:space="preserve">The (benefit) provision for income taxes and the effective income tax rates were as follows (dollars in thousands):
Three Months Ende d Nine Months Ended
September 30, September 30,
2021 2020 2021 2020
(Benefit) provision for income taxes $ (886) $ 651 $ (30) $ (249)
Effective income tax rate (7.2)% 10.1% (0.1)%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 xml:space="preserve">The following table sets forth the computation of basic and diluted net income per share (in thousands, except per share amounts):
Three Months Ended Nine Months Ended
September 30, September 30,
2021 2020 2021 2020
Numerator:
Net income attributable to Vicor Corporation $ 13,259 $ 5,785 $ 47,745 $ 6,717
Denominator:
Denominator for basic net income per share-weighted average shares (1) 43,710 43,164 43,573 41,814
Effect of dilutive securities:
Employee stock options (2) 1,324 1,579 1,332 1,753
Denominator for diluted net income per share – adjusted weighted-average shares and assumed conversions 45,034 44,743 44,905 43,567
Basic net income per share $ 0.30 $ 0.13 $ 1.10 $ 0.16
Diluted net income per share $ 0.29 $ 0.13 $ 1.06 $ 0.15
(1) Denominator represents weighted average number of shares of Common Stock and Class B Common Stock outstanding.
(2) Options to purchase 76,114 and 134,822 shares of Common Stock for the three and nine months ended September 30, 2021, respectively, and options to purchase 265,725 and 130,027 shares of Common Stock for the three and nine months ended September 30, 2020, respectively, were not included in the calculations of net income per share as the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Raw materials</t>
        </is>
      </c>
      <c r="B3" s="6" t="n">
        <v>46912</v>
      </c>
      <c r="C3" s="6" t="n">
        <v>42556</v>
      </c>
    </row>
    <row r="4">
      <c r="A4" s="4" t="inlineStr">
        <is>
          <t>Work-in-process</t>
        </is>
      </c>
      <c r="B4" s="5" t="n">
        <v>11207</v>
      </c>
      <c r="C4" s="5" t="n">
        <v>7424</v>
      </c>
    </row>
    <row r="5">
      <c r="A5" s="4" t="inlineStr">
        <is>
          <t>Finished goods</t>
        </is>
      </c>
      <c r="B5" s="5" t="n">
        <v>5290</v>
      </c>
      <c r="C5" s="5" t="n">
        <v>7289</v>
      </c>
    </row>
    <row r="6">
      <c r="A6" s="4" t="inlineStr">
        <is>
          <t>Net balance</t>
        </is>
      </c>
      <c r="B6" s="6" t="n">
        <v>63409</v>
      </c>
      <c r="C6" s="6" t="n">
        <v>572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hort-Term and Long-Term Investments - Additional Information (Detail) - USD ($)</t>
        </is>
      </c>
      <c r="B1" s="2" t="inlineStr">
        <is>
          <t>9 Months Ended</t>
        </is>
      </c>
    </row>
    <row r="2">
      <c r="B2" s="2" t="inlineStr">
        <is>
          <t>Sep. 30, 2021</t>
        </is>
      </c>
      <c r="C2" s="2" t="inlineStr">
        <is>
          <t>Dec. 31, 2020</t>
        </is>
      </c>
      <c r="D2" s="2" t="inlineStr">
        <is>
          <t>Sep. 30, 2020</t>
        </is>
      </c>
      <c r="E2" s="2" t="inlineStr">
        <is>
          <t>Dec. 31, 2019</t>
        </is>
      </c>
    </row>
    <row r="3">
      <c r="A3" s="3" t="inlineStr">
        <is>
          <t>Unrealized Losses On Short Term And Long Term Investments [Line Items]</t>
        </is>
      </c>
    </row>
    <row r="4">
      <c r="A4" s="4" t="inlineStr">
        <is>
          <t>Short Term Investments</t>
        </is>
      </c>
      <c r="B4" s="6" t="n">
        <v>50217000</v>
      </c>
      <c r="C4" s="6" t="n">
        <v>50166000</v>
      </c>
    </row>
    <row r="5">
      <c r="A5" s="4" t="inlineStr">
        <is>
          <t>Minimum period for which failed auction securities been in unrealized loss position</t>
        </is>
      </c>
      <c r="B5" s="4" t="inlineStr">
        <is>
          <t>12 months</t>
        </is>
      </c>
    </row>
    <row r="6">
      <c r="A6" s="4" t="inlineStr">
        <is>
          <t>Failed Auction Security [Member]</t>
        </is>
      </c>
    </row>
    <row r="7">
      <c r="A7" s="3" t="inlineStr">
        <is>
          <t>Unrealized Losses On Short Term And Long Term Investments [Line Items]</t>
        </is>
      </c>
    </row>
    <row r="8">
      <c r="A8" s="4" t="inlineStr">
        <is>
          <t>Amortized cost of securities</t>
        </is>
      </c>
      <c r="B8" s="6" t="n">
        <v>3000000</v>
      </c>
      <c r="C8" s="5" t="n">
        <v>3000000</v>
      </c>
    </row>
    <row r="9">
      <c r="A9" s="4" t="inlineStr">
        <is>
          <t>Period for which failed auction securities been in unrealized loss position</t>
        </is>
      </c>
      <c r="B9" s="4" t="inlineStr">
        <is>
          <t>exceeds 12 months</t>
        </is>
      </c>
    </row>
    <row r="10">
      <c r="A10" s="4" t="inlineStr">
        <is>
          <t>Estimated Fair Value</t>
        </is>
      </c>
      <c r="B10" s="6" t="n">
        <v>2598000</v>
      </c>
      <c r="C10" s="5" t="n">
        <v>2517000</v>
      </c>
    </row>
    <row r="11">
      <c r="A11" s="4" t="inlineStr">
        <is>
          <t>Gross Unrealized Losses</t>
        </is>
      </c>
      <c r="B11" s="5" t="n">
        <v>402000</v>
      </c>
      <c r="C11" s="5" t="n">
        <v>483000</v>
      </c>
    </row>
    <row r="12">
      <c r="A12" s="4" t="inlineStr">
        <is>
          <t>Aggregate credit loss</t>
        </is>
      </c>
      <c r="B12" s="5" t="n">
        <v>30000</v>
      </c>
      <c r="C12" s="6" t="n">
        <v>33000</v>
      </c>
      <c r="D12" s="6" t="n">
        <v>34000</v>
      </c>
      <c r="E12" s="6" t="n">
        <v>37000</v>
      </c>
    </row>
    <row r="13">
      <c r="A13" s="4" t="inlineStr">
        <is>
          <t>Aggregate temporary impairment loss</t>
        </is>
      </c>
      <c r="B13" s="6" t="n">
        <v>37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Investment (Detail) - USD ($) $ in Thousands</t>
        </is>
      </c>
      <c r="B1" s="2" t="inlineStr">
        <is>
          <t>Sep. 30, 2021</t>
        </is>
      </c>
      <c r="C1" s="2" t="inlineStr">
        <is>
          <t>Dec. 31, 2020</t>
        </is>
      </c>
    </row>
    <row r="2">
      <c r="A2" s="4" t="inlineStr">
        <is>
          <t>Cash and Cash Equivalents [Member]</t>
        </is>
      </c>
    </row>
    <row r="3">
      <c r="A3" s="3" t="inlineStr">
        <is>
          <t>Schedule of Available-for-sale Securities [Line Items]</t>
        </is>
      </c>
    </row>
    <row r="4">
      <c r="A4" s="4" t="inlineStr">
        <is>
          <t>Debt Securities, Available-for-sale</t>
        </is>
      </c>
      <c r="B4" s="6" t="n">
        <v>178663</v>
      </c>
      <c r="C4" s="6" t="n">
        <v>161742</v>
      </c>
    </row>
    <row r="5">
      <c r="A5" s="4" t="inlineStr">
        <is>
          <t>Short-term Investments [Member]</t>
        </is>
      </c>
    </row>
    <row r="6">
      <c r="A6" s="3" t="inlineStr">
        <is>
          <t>Schedule of Available-for-sale Securities [Line Items]</t>
        </is>
      </c>
    </row>
    <row r="7">
      <c r="A7" s="4" t="inlineStr">
        <is>
          <t>Debt Securities, Available-for-sale</t>
        </is>
      </c>
      <c r="B7" s="5" t="n">
        <v>50217</v>
      </c>
      <c r="C7" s="5" t="n">
        <v>50166</v>
      </c>
    </row>
    <row r="8">
      <c r="A8" s="4" t="inlineStr">
        <is>
          <t>Other Long-term Investments [Member]</t>
        </is>
      </c>
    </row>
    <row r="9">
      <c r="A9" s="3" t="inlineStr">
        <is>
          <t>Schedule of Available-for-sale Securities [Line Items]</t>
        </is>
      </c>
    </row>
    <row r="10">
      <c r="A10" s="4" t="inlineStr">
        <is>
          <t>Debt Securities, Available-for-sale</t>
        </is>
      </c>
      <c r="B10" s="5" t="n">
        <v>2598</v>
      </c>
      <c r="C10" s="5" t="n">
        <v>2517</v>
      </c>
    </row>
    <row r="11">
      <c r="A11" s="4" t="inlineStr">
        <is>
          <t>Estimate of Fair Value Measurement [Member] | Cash and Cash Equivalents [Member]</t>
        </is>
      </c>
    </row>
    <row r="12">
      <c r="A12" s="3" t="inlineStr">
        <is>
          <t>Schedule of Available-for-sale Securities [Line Items]</t>
        </is>
      </c>
    </row>
    <row r="13">
      <c r="A13" s="4" t="inlineStr">
        <is>
          <t>Debt Securities, Available-for-sale</t>
        </is>
      </c>
      <c r="B13" s="5" t="n">
        <v>89254</v>
      </c>
      <c r="C13" s="5" t="n">
        <v>89491</v>
      </c>
    </row>
    <row r="14">
      <c r="A14" s="4" t="inlineStr">
        <is>
          <t>Estimate of Fair Value Measurement [Member] | Short-term Investments [Member]</t>
        </is>
      </c>
    </row>
    <row r="15">
      <c r="A15" s="3" t="inlineStr">
        <is>
          <t>Schedule of Available-for-sale Securities [Line Items]</t>
        </is>
      </c>
    </row>
    <row r="16">
      <c r="A16" s="4" t="inlineStr">
        <is>
          <t>Debt Securities, Available-for-sale</t>
        </is>
      </c>
      <c r="B16" s="5" t="n">
        <v>50217</v>
      </c>
      <c r="C16" s="5" t="n">
        <v>50166</v>
      </c>
    </row>
    <row r="17">
      <c r="A17" s="4" t="inlineStr">
        <is>
          <t>Estimate of Fair Value Measurement [Member] | Other Long-term Investments [Member]</t>
        </is>
      </c>
    </row>
    <row r="18">
      <c r="A18" s="3" t="inlineStr">
        <is>
          <t>Schedule of Available-for-sale Securities [Line Items]</t>
        </is>
      </c>
    </row>
    <row r="19">
      <c r="A19" s="4" t="inlineStr">
        <is>
          <t>Debt Securities, Available-for-sale</t>
        </is>
      </c>
      <c r="B19" s="5" t="n">
        <v>2598</v>
      </c>
      <c r="C19" s="5" t="n">
        <v>2517</v>
      </c>
    </row>
    <row r="20">
      <c r="A20" s="4" t="inlineStr">
        <is>
          <t>Estimate of Fair Value Measurement [Member] | Auction Rate Securities [Member] | Other Long-term Investments [Member]</t>
        </is>
      </c>
    </row>
    <row r="21">
      <c r="A21" s="3" t="inlineStr">
        <is>
          <t>Schedule of Available-for-sale Securities [Line Items]</t>
        </is>
      </c>
    </row>
    <row r="22">
      <c r="A22" s="4" t="inlineStr">
        <is>
          <t>Debt Securities, Available-for-sale</t>
        </is>
      </c>
      <c r="B22" s="5" t="n">
        <v>2598</v>
      </c>
      <c r="C22" s="5" t="n">
        <v>2517</v>
      </c>
    </row>
    <row r="23">
      <c r="A23" s="4" t="inlineStr">
        <is>
          <t>Estimate of Fair Value Measurement [Member] | Money Market Funds [Member] | Cash and Cash Equivalents [Member]</t>
        </is>
      </c>
    </row>
    <row r="24">
      <c r="A24" s="3" t="inlineStr">
        <is>
          <t>Schedule of Available-for-sale Securities [Line Items]</t>
        </is>
      </c>
    </row>
    <row r="25">
      <c r="A25" s="4" t="inlineStr">
        <is>
          <t>Debt Securities, Available-for-sale</t>
        </is>
      </c>
      <c r="B25" s="5" t="n">
        <v>89254</v>
      </c>
      <c r="C25" s="5" t="n">
        <v>69493</v>
      </c>
    </row>
    <row r="26">
      <c r="A26" s="4" t="inlineStr">
        <is>
          <t>Estimate of Fair Value Measurement [Member] | US Treasury Obligations [Member] | Cash and Cash Equivalents [Member]</t>
        </is>
      </c>
    </row>
    <row r="27">
      <c r="A27" s="3" t="inlineStr">
        <is>
          <t>Schedule of Available-for-sale Securities [Line Items]</t>
        </is>
      </c>
    </row>
    <row r="28">
      <c r="A28" s="4" t="inlineStr">
        <is>
          <t>Debt Securities, Available-for-sale</t>
        </is>
      </c>
      <c r="C28" s="5" t="n">
        <v>19998</v>
      </c>
    </row>
    <row r="29">
      <c r="A29" s="4" t="inlineStr">
        <is>
          <t>Estimate of Fair Value Measurement [Member] | US Treasury Obligations [Member] | Short-term Investments [Member]</t>
        </is>
      </c>
    </row>
    <row r="30">
      <c r="A30" s="3" t="inlineStr">
        <is>
          <t>Schedule of Available-for-sale Securities [Line Items]</t>
        </is>
      </c>
    </row>
    <row r="31">
      <c r="A31" s="4" t="inlineStr">
        <is>
          <t>Debt Securities, Available-for-sale</t>
        </is>
      </c>
      <c r="B31" s="5" t="n">
        <v>50217</v>
      </c>
      <c r="C31" s="5" t="n">
        <v>50166</v>
      </c>
    </row>
    <row r="32">
      <c r="A32" s="4" t="inlineStr">
        <is>
          <t>Portion at Other than Fair Value Measurement [Member] | Cash [Member] | Cash and Cash Equivalents [Member]</t>
        </is>
      </c>
    </row>
    <row r="33">
      <c r="A33" s="3" t="inlineStr">
        <is>
          <t>Schedule of Available-for-sale Securities [Line Items]</t>
        </is>
      </c>
    </row>
    <row r="34">
      <c r="A34" s="4" t="inlineStr">
        <is>
          <t>Debt Securities, Available-for-sale</t>
        </is>
      </c>
      <c r="B34" s="6" t="n">
        <v>89409</v>
      </c>
      <c r="C34" s="6" t="n">
        <v>72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4" customWidth="1" min="2" max="2"/>
    <col width="34" customWidth="1" min="3" max="3"/>
  </cols>
  <sheetData>
    <row r="1">
      <c r="A1" s="1" t="inlineStr">
        <is>
          <t>Condensed Consolidated Balance Sheets (Parenthetical)</t>
        </is>
      </c>
      <c r="B1" s="2" t="inlineStr">
        <is>
          <t>Sep. 30, 2021Vote$ / sharesshares</t>
        </is>
      </c>
      <c r="C1" s="2" t="inlineStr">
        <is>
          <t>Dec. 31, 2020Vote$ / sharesshares</t>
        </is>
      </c>
    </row>
    <row r="2">
      <c r="A2" s="4" t="inlineStr">
        <is>
          <t>Treasury stock, shares</t>
        </is>
      </c>
      <c r="B2" s="5" t="n">
        <v>11634806</v>
      </c>
      <c r="C2" s="5" t="n">
        <v>11634806</v>
      </c>
    </row>
    <row r="3">
      <c r="A3" s="4" t="inlineStr">
        <is>
          <t>Class B Common Stock [Member]</t>
        </is>
      </c>
    </row>
    <row r="4">
      <c r="A4" s="4" t="inlineStr">
        <is>
          <t>Common Stock, votes per share | Vote</t>
        </is>
      </c>
      <c r="B4" s="5" t="n">
        <v>10</v>
      </c>
      <c r="C4" s="5" t="n">
        <v>10</v>
      </c>
    </row>
    <row r="5">
      <c r="A5" s="4" t="inlineStr">
        <is>
          <t>Common Stock, par value | $ / shares</t>
        </is>
      </c>
      <c r="B5" s="7" t="n">
        <v>0.01</v>
      </c>
      <c r="C5" s="7" t="n">
        <v>0.01</v>
      </c>
    </row>
    <row r="6">
      <c r="A6" s="4" t="inlineStr">
        <is>
          <t>Common Stock, shares authorized</t>
        </is>
      </c>
      <c r="B6" s="5" t="n">
        <v>14000000</v>
      </c>
      <c r="C6" s="5" t="n">
        <v>14000000</v>
      </c>
    </row>
    <row r="7">
      <c r="A7" s="4" t="inlineStr">
        <is>
          <t>Common Stock, shares issued</t>
        </is>
      </c>
      <c r="B7" s="5" t="n">
        <v>11758218</v>
      </c>
      <c r="C7" s="5" t="n">
        <v>11758218</v>
      </c>
    </row>
    <row r="8">
      <c r="A8" s="4" t="inlineStr">
        <is>
          <t>Common Stock, shares outstanding</t>
        </is>
      </c>
      <c r="B8" s="5" t="n">
        <v>11758218</v>
      </c>
      <c r="C8" s="5" t="n">
        <v>11758218</v>
      </c>
    </row>
    <row r="9">
      <c r="A9" s="4" t="inlineStr">
        <is>
          <t>Common Stock [Member]</t>
        </is>
      </c>
    </row>
    <row r="10">
      <c r="A10" s="4" t="inlineStr">
        <is>
          <t>Common Stock, votes per share | Vote</t>
        </is>
      </c>
      <c r="B10" s="5" t="n">
        <v>1</v>
      </c>
      <c r="C10" s="5" t="n">
        <v>1</v>
      </c>
    </row>
    <row r="11">
      <c r="A11" s="4" t="inlineStr">
        <is>
          <t>Common Stock, par value | $ / shares</t>
        </is>
      </c>
      <c r="B11" s="7" t="n">
        <v>0.01</v>
      </c>
      <c r="C11" s="7" t="n">
        <v>0.01</v>
      </c>
    </row>
    <row r="12">
      <c r="A12" s="4" t="inlineStr">
        <is>
          <t>Common Stock, shares authorized</t>
        </is>
      </c>
      <c r="B12" s="5" t="n">
        <v>62000000</v>
      </c>
      <c r="C12" s="5" t="n">
        <v>62000000</v>
      </c>
    </row>
    <row r="13">
      <c r="A13" s="4" t="inlineStr">
        <is>
          <t>Common Stock, shares issued</t>
        </is>
      </c>
      <c r="B13" s="5" t="n">
        <v>43635881</v>
      </c>
      <c r="C13" s="5" t="n">
        <v>43204671</v>
      </c>
    </row>
    <row r="14">
      <c r="A14" s="4" t="inlineStr">
        <is>
          <t>Common Stock, shares outstanding</t>
        </is>
      </c>
      <c r="B14" s="5" t="n">
        <v>32001075</v>
      </c>
      <c r="C14" s="5" t="n">
        <v>3156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vailable-for-Sale Securities (Detail) - USD ($)</t>
        </is>
      </c>
      <c r="B1" s="2" t="inlineStr">
        <is>
          <t>Sep. 30, 2021</t>
        </is>
      </c>
      <c r="C1" s="2" t="inlineStr">
        <is>
          <t>Dec. 31, 2020</t>
        </is>
      </c>
    </row>
    <row r="2">
      <c r="A2" s="4" t="inlineStr">
        <is>
          <t>US Treasury Obligations [Member]</t>
        </is>
      </c>
    </row>
    <row r="3">
      <c r="A3" s="3" t="inlineStr">
        <is>
          <t>Debt Securities, Available-for-sale [Line Items]</t>
        </is>
      </c>
    </row>
    <row r="4">
      <c r="A4" s="4" t="inlineStr">
        <is>
          <t>Cost</t>
        </is>
      </c>
      <c r="B4" s="6" t="n">
        <v>50216000</v>
      </c>
      <c r="C4" s="6" t="n">
        <v>70172000</v>
      </c>
    </row>
    <row r="5">
      <c r="A5" s="4" t="inlineStr">
        <is>
          <t>Gross Unrealized Gains</t>
        </is>
      </c>
      <c r="B5" s="5" t="n">
        <v>1000</v>
      </c>
    </row>
    <row r="6">
      <c r="A6" s="4" t="inlineStr">
        <is>
          <t>Gross Unrealized Losses</t>
        </is>
      </c>
      <c r="C6" s="5" t="n">
        <v>8000</v>
      </c>
    </row>
    <row r="7">
      <c r="A7" s="4" t="inlineStr">
        <is>
          <t>Estimated Fair Value</t>
        </is>
      </c>
      <c r="B7" s="5" t="n">
        <v>50217000</v>
      </c>
      <c r="C7" s="5" t="n">
        <v>70164000</v>
      </c>
    </row>
    <row r="8">
      <c r="A8" s="4" t="inlineStr">
        <is>
          <t>Failed Auction Security [Member]</t>
        </is>
      </c>
    </row>
    <row r="9">
      <c r="A9" s="3" t="inlineStr">
        <is>
          <t>Debt Securities, Available-for-sale [Line Items]</t>
        </is>
      </c>
    </row>
    <row r="10">
      <c r="A10" s="4" t="inlineStr">
        <is>
          <t>Cost</t>
        </is>
      </c>
      <c r="B10" s="5" t="n">
        <v>3000000</v>
      </c>
      <c r="C10" s="5" t="n">
        <v>3000000</v>
      </c>
    </row>
    <row r="11">
      <c r="A11" s="4" t="inlineStr">
        <is>
          <t>Gross Unrealized Losses</t>
        </is>
      </c>
      <c r="B11" s="5" t="n">
        <v>402000</v>
      </c>
      <c r="C11" s="5" t="n">
        <v>483000</v>
      </c>
    </row>
    <row r="12">
      <c r="A12" s="4" t="inlineStr">
        <is>
          <t>Estimated Fair Value</t>
        </is>
      </c>
      <c r="B12" s="6" t="n">
        <v>2598000</v>
      </c>
      <c r="C12" s="6" t="n">
        <v>251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Amortized Cost and Estimated Fair Value of Available-for-Sale Securities by Contractual Maturities (Detail) $ in Thousands</t>
        </is>
      </c>
      <c r="B1" s="2" t="inlineStr">
        <is>
          <t>Sep. 30, 2021USD ($)</t>
        </is>
      </c>
    </row>
    <row r="2">
      <c r="A2" s="3" t="inlineStr">
        <is>
          <t>Schedule of Available-for-sale Securities [Line Items]</t>
        </is>
      </c>
    </row>
    <row r="3">
      <c r="A3" s="4" t="inlineStr">
        <is>
          <t>Debt Securities, Available-for-sale, Amortized Cost</t>
        </is>
      </c>
      <c r="B3" s="6" t="n">
        <v>50216</v>
      </c>
    </row>
    <row r="4">
      <c r="A4" s="4" t="inlineStr">
        <is>
          <t>Available For Sale Debt Securities Estimated Fair Value</t>
        </is>
      </c>
      <c r="B4" s="5" t="n">
        <v>50217</v>
      </c>
    </row>
    <row r="5">
      <c r="A5" s="4" t="inlineStr">
        <is>
          <t>Failed Auction Security [Member]</t>
        </is>
      </c>
    </row>
    <row r="6">
      <c r="A6" s="3" t="inlineStr">
        <is>
          <t>Schedule of Available-for-sale Securities [Line Items]</t>
        </is>
      </c>
    </row>
    <row r="7">
      <c r="A7" s="4" t="inlineStr">
        <is>
          <t>Due in twenty to forty years, Cost</t>
        </is>
      </c>
      <c r="B7" s="5" t="n">
        <v>3000</v>
      </c>
    </row>
    <row r="8">
      <c r="A8" s="4" t="inlineStr">
        <is>
          <t>Due in twenty to forty years, Estimated Fair Value</t>
        </is>
      </c>
      <c r="B8" s="5" t="n">
        <v>2598</v>
      </c>
    </row>
    <row r="9">
      <c r="A9" s="4" t="inlineStr">
        <is>
          <t>US Treasury Obligations [Member]</t>
        </is>
      </c>
    </row>
    <row r="10">
      <c r="A10" s="3" t="inlineStr">
        <is>
          <t>Schedule of Available-for-sale Securities [Line Items]</t>
        </is>
      </c>
    </row>
    <row r="11">
      <c r="A11" s="4" t="inlineStr">
        <is>
          <t>Maturities greater than three months but less than one year, Cost</t>
        </is>
      </c>
      <c r="B11" s="5" t="n">
        <v>50216</v>
      </c>
    </row>
    <row r="12">
      <c r="A12" s="4" t="inlineStr">
        <is>
          <t>Maturities greater than three months but less than one year, Estimated Fair Value</t>
        </is>
      </c>
      <c r="B12" s="6" t="n">
        <v>502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Investments - Rollforward of Credit (Gain) Loss Recognized in Earnings on Available-for-Sale Auction Rate Securities (Detail) - Failed Auction Security [Member] - USD ($)</t>
        </is>
      </c>
      <c r="B1" s="2" t="inlineStr">
        <is>
          <t>9 Months Ended</t>
        </is>
      </c>
    </row>
    <row r="2">
      <c r="B2" s="2" t="inlineStr">
        <is>
          <t>Sep. 30, 2021</t>
        </is>
      </c>
      <c r="C2" s="2" t="inlineStr">
        <is>
          <t>Sep. 30, 2020</t>
        </is>
      </c>
    </row>
    <row r="3">
      <c r="A3" s="3" t="inlineStr">
        <is>
          <t>Other than Temporary Impairment, Credit Losses Recognized in Earnings [Line Items]</t>
        </is>
      </c>
    </row>
    <row r="4">
      <c r="A4" s="4" t="inlineStr">
        <is>
          <t>Balance at the beginning of the period</t>
        </is>
      </c>
      <c r="B4" s="6" t="n">
        <v>33000</v>
      </c>
      <c r="C4" s="6" t="n">
        <v>37000</v>
      </c>
    </row>
    <row r="5">
      <c r="A5" s="4" t="inlineStr">
        <is>
          <t>Reductions in the amount related to credit gain for which other-than- temporary impairment was not previously recognized</t>
        </is>
      </c>
      <c r="B5" s="5" t="n">
        <v>-3000</v>
      </c>
      <c r="C5" s="5" t="n">
        <v>-3000</v>
      </c>
    </row>
    <row r="6">
      <c r="A6" s="4" t="inlineStr">
        <is>
          <t>Balance at the end of the period</t>
        </is>
      </c>
      <c r="B6" s="6" t="n">
        <v>30000</v>
      </c>
      <c r="C6" s="6" t="n">
        <v>3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t>
        </is>
      </c>
      <c r="B1" s="2" t="inlineStr">
        <is>
          <t>Sep. 30, 2021</t>
        </is>
      </c>
      <c r="C1" s="2" t="inlineStr">
        <is>
          <t>Dec. 31, 2020</t>
        </is>
      </c>
    </row>
    <row r="2">
      <c r="A2" s="4" t="inlineStr">
        <is>
          <t>Contingent Consideration Obligations [Member]</t>
        </is>
      </c>
    </row>
    <row r="3">
      <c r="A3" s="3" t="inlineStr">
        <is>
          <t>Fair Value, Assets Measured on Recurring Basis, Unobservable Input Reconciliation [Line Items]</t>
        </is>
      </c>
    </row>
    <row r="4">
      <c r="A4" s="4" t="inlineStr">
        <is>
          <t>Liabilities, fair value on recurring basis</t>
        </is>
      </c>
      <c r="C4" s="6" t="n">
        <v>-227000</v>
      </c>
    </row>
    <row r="5">
      <c r="A5" s="4" t="inlineStr">
        <is>
          <t>Failed Auction Security [Member]</t>
        </is>
      </c>
    </row>
    <row r="6">
      <c r="A6" s="3" t="inlineStr">
        <is>
          <t>Fair Value, Assets Measured on Recurring Basis, Unobservable Input Reconciliation [Line Items]</t>
        </is>
      </c>
    </row>
    <row r="7">
      <c r="A7" s="4" t="inlineStr">
        <is>
          <t>Estimated Fair Value</t>
        </is>
      </c>
      <c r="B7" s="6" t="n">
        <v>2598000</v>
      </c>
      <c r="C7" s="5" t="n">
        <v>2517000</v>
      </c>
    </row>
    <row r="8">
      <c r="A8" s="4" t="inlineStr">
        <is>
          <t>Failed Auction Security [Member] | Other Long-term Investments [Member]</t>
        </is>
      </c>
    </row>
    <row r="9">
      <c r="A9" s="3" t="inlineStr">
        <is>
          <t>Fair Value, Assets Measured on Recurring Basis, Unobservable Input Reconciliation [Line Items]</t>
        </is>
      </c>
    </row>
    <row r="10">
      <c r="A10" s="4" t="inlineStr">
        <is>
          <t>Estimated Fair Value</t>
        </is>
      </c>
      <c r="B10" s="5" t="n">
        <v>2598000</v>
      </c>
      <c r="C10" s="5" t="n">
        <v>2517000</v>
      </c>
    </row>
    <row r="11">
      <c r="A11" s="4" t="inlineStr">
        <is>
          <t>US Treasury Obligations [Member]</t>
        </is>
      </c>
    </row>
    <row r="12">
      <c r="A12" s="3" t="inlineStr">
        <is>
          <t>Fair Value, Assets Measured on Recurring Basis, Unobservable Input Reconciliation [Line Items]</t>
        </is>
      </c>
    </row>
    <row r="13">
      <c r="A13" s="4" t="inlineStr">
        <is>
          <t>Cash equivalents</t>
        </is>
      </c>
      <c r="B13" s="5" t="n">
        <v>50217000</v>
      </c>
      <c r="C13" s="5" t="n">
        <v>19998000</v>
      </c>
    </row>
    <row r="14">
      <c r="A14" s="4" t="inlineStr">
        <is>
          <t>Estimated Fair Value</t>
        </is>
      </c>
      <c r="B14" s="5" t="n">
        <v>50217000</v>
      </c>
      <c r="C14" s="5" t="n">
        <v>70164000</v>
      </c>
    </row>
    <row r="15">
      <c r="A15" s="4" t="inlineStr">
        <is>
          <t>US Treasury Obligations [Member] | Short-term Investments [Member]</t>
        </is>
      </c>
    </row>
    <row r="16">
      <c r="A16" s="3" t="inlineStr">
        <is>
          <t>Fair Value, Assets Measured on Recurring Basis, Unobservable Input Reconciliation [Line Items]</t>
        </is>
      </c>
    </row>
    <row r="17">
      <c r="A17" s="4" t="inlineStr">
        <is>
          <t>Estimated Fair Value</t>
        </is>
      </c>
      <c r="C17" s="5" t="n">
        <v>50166000</v>
      </c>
    </row>
    <row r="18">
      <c r="A18" s="4" t="inlineStr">
        <is>
          <t>Money Market Funds [Member]</t>
        </is>
      </c>
    </row>
    <row r="19">
      <c r="A19" s="3" t="inlineStr">
        <is>
          <t>Fair Value, Assets Measured on Recurring Basis, Unobservable Input Reconciliation [Line Items]</t>
        </is>
      </c>
    </row>
    <row r="20">
      <c r="A20" s="4" t="inlineStr">
        <is>
          <t>Cash equivalents</t>
        </is>
      </c>
      <c r="B20" s="5" t="n">
        <v>89254000</v>
      </c>
      <c r="C20" s="5" t="n">
        <v>69493000</v>
      </c>
    </row>
    <row r="21">
      <c r="A21" s="4" t="inlineStr">
        <is>
          <t>Recurring [Member] | Quoted Prices in Active Markets (Level 1) [Member] | US Treasury Obligations [Member]</t>
        </is>
      </c>
    </row>
    <row r="22">
      <c r="A22" s="3" t="inlineStr">
        <is>
          <t>Fair Value, Assets Measured on Recurring Basis, Unobservable Input Reconciliation [Line Items]</t>
        </is>
      </c>
    </row>
    <row r="23">
      <c r="A23" s="4" t="inlineStr">
        <is>
          <t>Cash equivalents</t>
        </is>
      </c>
      <c r="B23" s="5" t="n">
        <v>50217000</v>
      </c>
      <c r="C23" s="5" t="n">
        <v>19998000</v>
      </c>
    </row>
    <row r="24">
      <c r="A24" s="4" t="inlineStr">
        <is>
          <t>Recurring [Member] | Quoted Prices in Active Markets (Level 1) [Member] | US Treasury Obligations [Member] | Short-term Investments [Member]</t>
        </is>
      </c>
    </row>
    <row r="25">
      <c r="A25" s="3" t="inlineStr">
        <is>
          <t>Fair Value, Assets Measured on Recurring Basis, Unobservable Input Reconciliation [Line Items]</t>
        </is>
      </c>
    </row>
    <row r="26">
      <c r="A26" s="4" t="inlineStr">
        <is>
          <t>Estimated Fair Value</t>
        </is>
      </c>
      <c r="C26" s="5" t="n">
        <v>50166000</v>
      </c>
    </row>
    <row r="27">
      <c r="A27" s="4" t="inlineStr">
        <is>
          <t>Recurring [Member] | Quoted Prices in Active Markets (Level 1) [Member] | Money Market Funds [Member]</t>
        </is>
      </c>
    </row>
    <row r="28">
      <c r="A28" s="3" t="inlineStr">
        <is>
          <t>Fair Value, Assets Measured on Recurring Basis, Unobservable Input Reconciliation [Line Items]</t>
        </is>
      </c>
    </row>
    <row r="29">
      <c r="A29" s="4" t="inlineStr">
        <is>
          <t>Cash equivalents</t>
        </is>
      </c>
      <c r="B29" s="5" t="n">
        <v>89254000</v>
      </c>
      <c r="C29" s="5" t="n">
        <v>69493000</v>
      </c>
    </row>
    <row r="30">
      <c r="A30" s="4" t="inlineStr">
        <is>
          <t>Recurring [Member] | Significant Unobservable Inputs (Level 3) [Member] | Contingent Consideration Obligations [Member]</t>
        </is>
      </c>
    </row>
    <row r="31">
      <c r="A31" s="3" t="inlineStr">
        <is>
          <t>Fair Value, Assets Measured on Recurring Basis, Unobservable Input Reconciliation [Line Items]</t>
        </is>
      </c>
    </row>
    <row r="32">
      <c r="A32" s="4" t="inlineStr">
        <is>
          <t>Liabilities, fair value on recurring basis</t>
        </is>
      </c>
      <c r="C32" s="5" t="n">
        <v>-227000</v>
      </c>
    </row>
    <row r="33">
      <c r="A33" s="4" t="inlineStr">
        <is>
          <t>Recurring [Member] | Significant Unobservable Inputs (Level 3) [Member] | Failed Auction Security [Member] | Other Long-term Investments [Member]</t>
        </is>
      </c>
    </row>
    <row r="34">
      <c r="A34" s="3" t="inlineStr">
        <is>
          <t>Fair Value, Assets Measured on Recurring Basis, Unobservable Input Reconciliation [Line Items]</t>
        </is>
      </c>
    </row>
    <row r="35">
      <c r="A35" s="4" t="inlineStr">
        <is>
          <t>Estimated Fair Value</t>
        </is>
      </c>
      <c r="B35" s="6" t="n">
        <v>2598000</v>
      </c>
      <c r="C35" s="6" t="n">
        <v>251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6" customWidth="1" min="2" max="2"/>
  </cols>
  <sheetData>
    <row r="1">
      <c r="A1" s="1" t="inlineStr">
        <is>
          <t>Fair Value Measurements - Quantitative Information about Level 3 Fair Value Measurements (Detail) - Failed Auction Security [Member] - Significant Unobservable Inputs (Level 3) [Member]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Estimated Fair Value</t>
        </is>
      </c>
      <c r="B4" s="6" t="n">
        <v>2598</v>
      </c>
    </row>
    <row r="5">
      <c r="A5" s="4" t="inlineStr">
        <is>
          <t>Cumulative Probability of Earning Maximum Rate Until Maturity [Member]</t>
        </is>
      </c>
    </row>
    <row r="6">
      <c r="A6" s="3" t="inlineStr">
        <is>
          <t>Fair Value, Assets and Liabilities Measured on Recurring and Nonrecurring Basis [Line Items]</t>
        </is>
      </c>
    </row>
    <row r="7">
      <c r="A7" s="4" t="inlineStr">
        <is>
          <t>Valuation Technique</t>
        </is>
      </c>
      <c r="B7" s="4" t="inlineStr">
        <is>
          <t>Discounted cash flow</t>
        </is>
      </c>
    </row>
    <row r="8">
      <c r="A8" s="4" t="inlineStr">
        <is>
          <t>Unobservable Input</t>
        </is>
      </c>
      <c r="B8" s="4" t="inlineStr">
        <is>
          <t>Cumulative probability of earning the maximum rate until maturity</t>
        </is>
      </c>
    </row>
    <row r="9">
      <c r="A9" s="4" t="inlineStr">
        <is>
          <t>Weighted Average Interest Rate</t>
        </is>
      </c>
      <c r="B9" s="4" t="inlineStr">
        <is>
          <t>0.15%</t>
        </is>
      </c>
    </row>
    <row r="10">
      <c r="A10" s="4" t="inlineStr">
        <is>
          <t>Cumulative Probability of Principal Return Prior to Maturity [Member]</t>
        </is>
      </c>
    </row>
    <row r="11">
      <c r="A11" s="3" t="inlineStr">
        <is>
          <t>Fair Value, Assets and Liabilities Measured on Recurring and Nonrecurring Basis [Line Items]</t>
        </is>
      </c>
    </row>
    <row r="12">
      <c r="A12" s="4" t="inlineStr">
        <is>
          <t>Unobservable Input</t>
        </is>
      </c>
      <c r="B12" s="4" t="inlineStr">
        <is>
          <t>Cumulative probability of principal return prior to maturity</t>
        </is>
      </c>
    </row>
    <row r="13">
      <c r="A13" s="4" t="inlineStr">
        <is>
          <t>Weighted Average Interest Rate</t>
        </is>
      </c>
      <c r="B13" s="4" t="inlineStr">
        <is>
          <t>94.71%</t>
        </is>
      </c>
    </row>
    <row r="14">
      <c r="A14" s="4" t="inlineStr">
        <is>
          <t>Cumulative Probability of Default [Member]</t>
        </is>
      </c>
    </row>
    <row r="15">
      <c r="A15" s="3" t="inlineStr">
        <is>
          <t>Fair Value, Assets and Liabilities Measured on Recurring and Nonrecurring Basis [Line Items]</t>
        </is>
      </c>
    </row>
    <row r="16">
      <c r="A16" s="4" t="inlineStr">
        <is>
          <t>Unobservable Input</t>
        </is>
      </c>
      <c r="B16" s="4" t="inlineStr">
        <is>
          <t>Cumulative probability of default</t>
        </is>
      </c>
    </row>
    <row r="17">
      <c r="A17" s="4" t="inlineStr">
        <is>
          <t>Weighted Average Interest Rate</t>
        </is>
      </c>
      <c r="B17" s="4" t="inlineStr">
        <is>
          <t>5.14%</t>
        </is>
      </c>
    </row>
    <row r="18">
      <c r="A18" s="4" t="inlineStr">
        <is>
          <t>Liquidity Risk Premium [Member]</t>
        </is>
      </c>
    </row>
    <row r="19">
      <c r="A19" s="3" t="inlineStr">
        <is>
          <t>Fair Value, Assets and Liabilities Measured on Recurring and Nonrecurring Basis [Line Items]</t>
        </is>
      </c>
    </row>
    <row r="20">
      <c r="A20" s="4" t="inlineStr">
        <is>
          <t>Unobservable Input</t>
        </is>
      </c>
      <c r="B20" s="4" t="inlineStr">
        <is>
          <t>Liquidity risk premium</t>
        </is>
      </c>
    </row>
    <row r="21">
      <c r="A21" s="4" t="inlineStr">
        <is>
          <t>Weighted Average Interest Rate</t>
        </is>
      </c>
      <c r="B21" s="4" t="inlineStr">
        <is>
          <t>5.00%</t>
        </is>
      </c>
    </row>
    <row r="22">
      <c r="A22" s="4" t="inlineStr">
        <is>
          <t>Recovery Rate in Default [Member]</t>
        </is>
      </c>
    </row>
    <row r="23">
      <c r="A23" s="3" t="inlineStr">
        <is>
          <t>Fair Value, Assets and Liabilities Measured on Recurring and Nonrecurring Basis [Line Items]</t>
        </is>
      </c>
    </row>
    <row r="24">
      <c r="A24" s="4" t="inlineStr">
        <is>
          <t>Unobservable Input</t>
        </is>
      </c>
      <c r="B24" s="4" t="inlineStr">
        <is>
          <t>Recovery rate in default</t>
        </is>
      </c>
    </row>
    <row r="25">
      <c r="A25" s="4" t="inlineStr">
        <is>
          <t>Weighted Average Interest Rate</t>
        </is>
      </c>
      <c r="B25" s="4" t="inlineStr">
        <is>
          <t>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Estimated Fair Values Calculated for Investment Valued on Recurring Basis Utilizing Level 3 Inputs (Detail) $ in Thousands</t>
        </is>
      </c>
      <c r="B1" s="2" t="inlineStr">
        <is>
          <t>9 Months Ended</t>
        </is>
      </c>
    </row>
    <row r="2">
      <c r="B2" s="2" t="inlineStr">
        <is>
          <t>Sep. 30, 2021USD ($)</t>
        </is>
      </c>
    </row>
    <row r="3">
      <c r="A3" s="3" t="inlineStr">
        <is>
          <t>Fair Value Disclosures [Abstract]</t>
        </is>
      </c>
    </row>
    <row r="4">
      <c r="A4" s="4" t="inlineStr">
        <is>
          <t>Balance at the beginning of the period</t>
        </is>
      </c>
      <c r="B4" s="6" t="n">
        <v>2517</v>
      </c>
    </row>
    <row r="5">
      <c r="A5" s="4" t="inlineStr">
        <is>
          <t>Credit gain on available-for-sale security included in Other income (expense), net</t>
        </is>
      </c>
      <c r="B5" s="5" t="n">
        <v>3</v>
      </c>
    </row>
    <row r="6">
      <c r="A6" s="4" t="inlineStr">
        <is>
          <t>Gain included in Other comprehensive income</t>
        </is>
      </c>
      <c r="B6" s="5" t="n">
        <v>78</v>
      </c>
    </row>
    <row r="7">
      <c r="A7" s="4" t="inlineStr">
        <is>
          <t>Balance at the end of the period</t>
        </is>
      </c>
      <c r="B7" s="6" t="n">
        <v>25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Net Revenues Disaggregated by Geograph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84911</v>
      </c>
      <c r="C4" s="6" t="n">
        <v>78112</v>
      </c>
      <c r="D4" s="6" t="n">
        <v>269083</v>
      </c>
      <c r="E4" s="6" t="n">
        <v>212274</v>
      </c>
    </row>
    <row r="5">
      <c r="A5" s="4" t="inlineStr">
        <is>
          <t>Brick Products [Member]</t>
        </is>
      </c>
    </row>
    <row r="6">
      <c r="A6" s="3" t="inlineStr">
        <is>
          <t>Disaggregation of Revenue [Line Items]</t>
        </is>
      </c>
    </row>
    <row r="7">
      <c r="A7" s="4" t="inlineStr">
        <is>
          <t>Revenue</t>
        </is>
      </c>
      <c r="B7" s="5" t="n">
        <v>41444</v>
      </c>
      <c r="C7" s="5" t="n">
        <v>47693</v>
      </c>
      <c r="D7" s="5" t="n">
        <v>150255</v>
      </c>
      <c r="E7" s="5" t="n">
        <v>139638</v>
      </c>
    </row>
    <row r="8">
      <c r="A8" s="4" t="inlineStr">
        <is>
          <t>Advanced Products [Member]</t>
        </is>
      </c>
    </row>
    <row r="9">
      <c r="A9" s="3" t="inlineStr">
        <is>
          <t>Disaggregation of Revenue [Line Items]</t>
        </is>
      </c>
    </row>
    <row r="10">
      <c r="A10" s="4" t="inlineStr">
        <is>
          <t>Revenue</t>
        </is>
      </c>
      <c r="B10" s="5" t="n">
        <v>43467</v>
      </c>
      <c r="C10" s="5" t="n">
        <v>30419</v>
      </c>
      <c r="D10" s="5" t="n">
        <v>118828</v>
      </c>
      <c r="E10" s="5" t="n">
        <v>72636</v>
      </c>
    </row>
    <row r="11">
      <c r="A11" s="4" t="inlineStr">
        <is>
          <t>United States [Member]</t>
        </is>
      </c>
    </row>
    <row r="12">
      <c r="A12" s="3" t="inlineStr">
        <is>
          <t>Disaggregation of Revenue [Line Items]</t>
        </is>
      </c>
    </row>
    <row r="13">
      <c r="A13" s="4" t="inlineStr">
        <is>
          <t>Revenue</t>
        </is>
      </c>
      <c r="B13" s="5" t="n">
        <v>31919</v>
      </c>
      <c r="C13" s="5" t="n">
        <v>21296</v>
      </c>
      <c r="D13" s="5" t="n">
        <v>93115</v>
      </c>
      <c r="E13" s="5" t="n">
        <v>75085</v>
      </c>
    </row>
    <row r="14">
      <c r="A14" s="4" t="inlineStr">
        <is>
          <t>United States [Member] | Brick Products [Member]</t>
        </is>
      </c>
    </row>
    <row r="15">
      <c r="A15" s="3" t="inlineStr">
        <is>
          <t>Disaggregation of Revenue [Line Items]</t>
        </is>
      </c>
    </row>
    <row r="16">
      <c r="A16" s="4" t="inlineStr">
        <is>
          <t>Revenue</t>
        </is>
      </c>
      <c r="B16" s="5" t="n">
        <v>19741</v>
      </c>
      <c r="C16" s="5" t="n">
        <v>16905</v>
      </c>
      <c r="D16" s="5" t="n">
        <v>58032</v>
      </c>
      <c r="E16" s="5" t="n">
        <v>57880</v>
      </c>
    </row>
    <row r="17">
      <c r="A17" s="4" t="inlineStr">
        <is>
          <t>United States [Member] | Advanced Products [Member]</t>
        </is>
      </c>
    </row>
    <row r="18">
      <c r="A18" s="3" t="inlineStr">
        <is>
          <t>Disaggregation of Revenue [Line Items]</t>
        </is>
      </c>
    </row>
    <row r="19">
      <c r="A19" s="4" t="inlineStr">
        <is>
          <t>Revenue</t>
        </is>
      </c>
      <c r="B19" s="5" t="n">
        <v>12178</v>
      </c>
      <c r="C19" s="5" t="n">
        <v>4391</v>
      </c>
      <c r="D19" s="5" t="n">
        <v>35083</v>
      </c>
      <c r="E19" s="5" t="n">
        <v>17205</v>
      </c>
    </row>
    <row r="20">
      <c r="A20" s="4" t="inlineStr">
        <is>
          <t>Europe [Member]</t>
        </is>
      </c>
    </row>
    <row r="21">
      <c r="A21" s="3" t="inlineStr">
        <is>
          <t>Disaggregation of Revenue [Line Items]</t>
        </is>
      </c>
    </row>
    <row r="22">
      <c r="A22" s="4" t="inlineStr">
        <is>
          <t>Revenue</t>
        </is>
      </c>
      <c r="B22" s="5" t="n">
        <v>7509</v>
      </c>
      <c r="C22" s="5" t="n">
        <v>6506</v>
      </c>
      <c r="D22" s="5" t="n">
        <v>28209</v>
      </c>
      <c r="E22" s="5" t="n">
        <v>23669</v>
      </c>
    </row>
    <row r="23">
      <c r="A23" s="4" t="inlineStr">
        <is>
          <t>Europe [Member] | Brick Products [Member]</t>
        </is>
      </c>
    </row>
    <row r="24">
      <c r="A24" s="3" t="inlineStr">
        <is>
          <t>Disaggregation of Revenue [Line Items]</t>
        </is>
      </c>
    </row>
    <row r="25">
      <c r="A25" s="4" t="inlineStr">
        <is>
          <t>Revenue</t>
        </is>
      </c>
      <c r="B25" s="5" t="n">
        <v>6185</v>
      </c>
      <c r="C25" s="5" t="n">
        <v>4456</v>
      </c>
      <c r="D25" s="5" t="n">
        <v>24605</v>
      </c>
      <c r="E25" s="5" t="n">
        <v>18451</v>
      </c>
    </row>
    <row r="26">
      <c r="A26" s="4" t="inlineStr">
        <is>
          <t>Europe [Member] | Advanced Products [Member]</t>
        </is>
      </c>
    </row>
    <row r="27">
      <c r="A27" s="3" t="inlineStr">
        <is>
          <t>Disaggregation of Revenue [Line Items]</t>
        </is>
      </c>
    </row>
    <row r="28">
      <c r="A28" s="4" t="inlineStr">
        <is>
          <t>Revenue</t>
        </is>
      </c>
      <c r="B28" s="5" t="n">
        <v>1324</v>
      </c>
      <c r="C28" s="5" t="n">
        <v>2050</v>
      </c>
      <c r="D28" s="5" t="n">
        <v>3604</v>
      </c>
      <c r="E28" s="5" t="n">
        <v>5218</v>
      </c>
    </row>
    <row r="29">
      <c r="A29" s="4" t="inlineStr">
        <is>
          <t>Asia Pacific [Member]</t>
        </is>
      </c>
    </row>
    <row r="30">
      <c r="A30" s="3" t="inlineStr">
        <is>
          <t>Disaggregation of Revenue [Line Items]</t>
        </is>
      </c>
    </row>
    <row r="31">
      <c r="A31" s="4" t="inlineStr">
        <is>
          <t>Revenue</t>
        </is>
      </c>
      <c r="B31" s="5" t="n">
        <v>44870</v>
      </c>
      <c r="C31" s="5" t="n">
        <v>49804</v>
      </c>
      <c r="D31" s="5" t="n">
        <v>146235</v>
      </c>
      <c r="E31" s="5" t="n">
        <v>110993</v>
      </c>
    </row>
    <row r="32">
      <c r="A32" s="4" t="inlineStr">
        <is>
          <t>Asia Pacific [Member] | Brick Products [Member]</t>
        </is>
      </c>
    </row>
    <row r="33">
      <c r="A33" s="3" t="inlineStr">
        <is>
          <t>Disaggregation of Revenue [Line Items]</t>
        </is>
      </c>
    </row>
    <row r="34">
      <c r="A34" s="4" t="inlineStr">
        <is>
          <t>Revenue</t>
        </is>
      </c>
      <c r="B34" s="5" t="n">
        <v>14936</v>
      </c>
      <c r="C34" s="5" t="n">
        <v>25878</v>
      </c>
      <c r="D34" s="5" t="n">
        <v>66309</v>
      </c>
      <c r="E34" s="5" t="n">
        <v>60917</v>
      </c>
    </row>
    <row r="35">
      <c r="A35" s="4" t="inlineStr">
        <is>
          <t>Asia Pacific [Member] | Advanced Products [Member]</t>
        </is>
      </c>
    </row>
    <row r="36">
      <c r="A36" s="3" t="inlineStr">
        <is>
          <t>Disaggregation of Revenue [Line Items]</t>
        </is>
      </c>
    </row>
    <row r="37">
      <c r="A37" s="4" t="inlineStr">
        <is>
          <t>Revenue</t>
        </is>
      </c>
      <c r="B37" s="5" t="n">
        <v>29934</v>
      </c>
      <c r="C37" s="5" t="n">
        <v>23926</v>
      </c>
      <c r="D37" s="5" t="n">
        <v>79926</v>
      </c>
      <c r="E37" s="5" t="n">
        <v>50076</v>
      </c>
    </row>
    <row r="38">
      <c r="A38" s="4" t="inlineStr">
        <is>
          <t>All Other [Member]</t>
        </is>
      </c>
    </row>
    <row r="39">
      <c r="A39" s="3" t="inlineStr">
        <is>
          <t>Disaggregation of Revenue [Line Items]</t>
        </is>
      </c>
    </row>
    <row r="40">
      <c r="A40" s="4" t="inlineStr">
        <is>
          <t>Revenue</t>
        </is>
      </c>
      <c r="B40" s="5" t="n">
        <v>613</v>
      </c>
      <c r="C40" s="5" t="n">
        <v>506</v>
      </c>
      <c r="D40" s="5" t="n">
        <v>1524</v>
      </c>
      <c r="E40" s="5" t="n">
        <v>2527</v>
      </c>
    </row>
    <row r="41">
      <c r="A41" s="4" t="inlineStr">
        <is>
          <t>All Other [Member] | Brick Products [Member]</t>
        </is>
      </c>
    </row>
    <row r="42">
      <c r="A42" s="3" t="inlineStr">
        <is>
          <t>Disaggregation of Revenue [Line Items]</t>
        </is>
      </c>
    </row>
    <row r="43">
      <c r="A43" s="4" t="inlineStr">
        <is>
          <t>Revenue</t>
        </is>
      </c>
      <c r="B43" s="5" t="n">
        <v>582</v>
      </c>
      <c r="C43" s="5" t="n">
        <v>454</v>
      </c>
      <c r="D43" s="5" t="n">
        <v>1309</v>
      </c>
      <c r="E43" s="5" t="n">
        <v>2390</v>
      </c>
    </row>
    <row r="44">
      <c r="A44" s="4" t="inlineStr">
        <is>
          <t>All Other [Member] | Advanced Products [Member]</t>
        </is>
      </c>
    </row>
    <row r="45">
      <c r="A45" s="3" t="inlineStr">
        <is>
          <t>Disaggregation of Revenue [Line Items]</t>
        </is>
      </c>
    </row>
    <row r="46">
      <c r="A46" s="4" t="inlineStr">
        <is>
          <t>Revenue</t>
        </is>
      </c>
      <c r="B46" s="6" t="n">
        <v>31</v>
      </c>
      <c r="C46" s="6" t="n">
        <v>52</v>
      </c>
      <c r="D46" s="6" t="n">
        <v>215</v>
      </c>
      <c r="E46" s="6" t="n">
        <v>1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Net Revenues Disaggregated by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84911</v>
      </c>
      <c r="C4" s="6" t="n">
        <v>78112</v>
      </c>
      <c r="D4" s="6" t="n">
        <v>269083</v>
      </c>
      <c r="E4" s="6" t="n">
        <v>212274</v>
      </c>
    </row>
    <row r="5">
      <c r="A5" s="4" t="inlineStr">
        <is>
          <t>Brick Products [Member]</t>
        </is>
      </c>
    </row>
    <row r="6">
      <c r="A6" s="3" t="inlineStr">
        <is>
          <t>Disaggregation of Revenue [Line Items]</t>
        </is>
      </c>
    </row>
    <row r="7">
      <c r="A7" s="4" t="inlineStr">
        <is>
          <t>Revenue</t>
        </is>
      </c>
      <c r="B7" s="5" t="n">
        <v>41444</v>
      </c>
      <c r="C7" s="5" t="n">
        <v>47693</v>
      </c>
      <c r="D7" s="5" t="n">
        <v>150255</v>
      </c>
      <c r="E7" s="5" t="n">
        <v>139638</v>
      </c>
    </row>
    <row r="8">
      <c r="A8" s="4" t="inlineStr">
        <is>
          <t>Advanced Products [Member]</t>
        </is>
      </c>
    </row>
    <row r="9">
      <c r="A9" s="3" t="inlineStr">
        <is>
          <t>Disaggregation of Revenue [Line Items]</t>
        </is>
      </c>
    </row>
    <row r="10">
      <c r="A10" s="4" t="inlineStr">
        <is>
          <t>Revenue</t>
        </is>
      </c>
      <c r="B10" s="5" t="n">
        <v>43467</v>
      </c>
      <c r="C10" s="5" t="n">
        <v>30419</v>
      </c>
      <c r="D10" s="5" t="n">
        <v>118828</v>
      </c>
      <c r="E10" s="5" t="n">
        <v>72636</v>
      </c>
    </row>
    <row r="11">
      <c r="A11" s="4" t="inlineStr">
        <is>
          <t>Direct Customers, Contract Manufacturers and Non-stocking Distributors [Member]</t>
        </is>
      </c>
    </row>
    <row r="12">
      <c r="A12" s="3" t="inlineStr">
        <is>
          <t>Disaggregation of Revenue [Line Items]</t>
        </is>
      </c>
    </row>
    <row r="13">
      <c r="A13" s="4" t="inlineStr">
        <is>
          <t>Revenue</t>
        </is>
      </c>
      <c r="B13" s="5" t="n">
        <v>65867</v>
      </c>
      <c r="C13" s="5" t="n">
        <v>68338</v>
      </c>
      <c r="D13" s="5" t="n">
        <v>208990</v>
      </c>
      <c r="E13" s="5" t="n">
        <v>178360</v>
      </c>
    </row>
    <row r="14">
      <c r="A14" s="4" t="inlineStr">
        <is>
          <t>Direct Customers, Contract Manufacturers and Non-stocking Distributors [Member] | Brick Products [Member]</t>
        </is>
      </c>
    </row>
    <row r="15">
      <c r="A15" s="3" t="inlineStr">
        <is>
          <t>Disaggregation of Revenue [Line Items]</t>
        </is>
      </c>
    </row>
    <row r="16">
      <c r="A16" s="4" t="inlineStr">
        <is>
          <t>Revenue</t>
        </is>
      </c>
      <c r="B16" s="5" t="n">
        <v>29801</v>
      </c>
      <c r="C16" s="5" t="n">
        <v>40916</v>
      </c>
      <c r="D16" s="5" t="n">
        <v>111223</v>
      </c>
      <c r="E16" s="5" t="n">
        <v>116127</v>
      </c>
    </row>
    <row r="17">
      <c r="A17" s="4" t="inlineStr">
        <is>
          <t>Direct Customers, Contract Manufacturers and Non-stocking Distributors [Member] | Advanced Products [Member]</t>
        </is>
      </c>
    </row>
    <row r="18">
      <c r="A18" s="3" t="inlineStr">
        <is>
          <t>Disaggregation of Revenue [Line Items]</t>
        </is>
      </c>
    </row>
    <row r="19">
      <c r="A19" s="4" t="inlineStr">
        <is>
          <t>Revenue</t>
        </is>
      </c>
      <c r="B19" s="5" t="n">
        <v>36066</v>
      </c>
      <c r="C19" s="5" t="n">
        <v>27422</v>
      </c>
      <c r="D19" s="5" t="n">
        <v>97767</v>
      </c>
      <c r="E19" s="5" t="n">
        <v>62233</v>
      </c>
    </row>
    <row r="20">
      <c r="A20" s="4" t="inlineStr">
        <is>
          <t>Stocking Distributors, Net of Sales Allowances [Member]</t>
        </is>
      </c>
    </row>
    <row r="21">
      <c r="A21" s="3" t="inlineStr">
        <is>
          <t>Disaggregation of Revenue [Line Items]</t>
        </is>
      </c>
    </row>
    <row r="22">
      <c r="A22" s="4" t="inlineStr">
        <is>
          <t>Revenue</t>
        </is>
      </c>
      <c r="B22" s="5" t="n">
        <v>13480</v>
      </c>
      <c r="C22" s="5" t="n">
        <v>8124</v>
      </c>
      <c r="D22" s="5" t="n">
        <v>49433</v>
      </c>
      <c r="E22" s="5" t="n">
        <v>29198</v>
      </c>
    </row>
    <row r="23">
      <c r="A23" s="4" t="inlineStr">
        <is>
          <t>Stocking Distributors, Net of Sales Allowances [Member] | Brick Products [Member]</t>
        </is>
      </c>
    </row>
    <row r="24">
      <c r="A24" s="3" t="inlineStr">
        <is>
          <t>Disaggregation of Revenue [Line Items]</t>
        </is>
      </c>
    </row>
    <row r="25">
      <c r="A25" s="4" t="inlineStr">
        <is>
          <t>Revenue</t>
        </is>
      </c>
      <c r="B25" s="5" t="n">
        <v>11405</v>
      </c>
      <c r="C25" s="5" t="n">
        <v>6661</v>
      </c>
      <c r="D25" s="5" t="n">
        <v>38586</v>
      </c>
      <c r="E25" s="5" t="n">
        <v>23097</v>
      </c>
    </row>
    <row r="26">
      <c r="A26" s="4" t="inlineStr">
        <is>
          <t>Stocking Distributors, Net of Sales Allowances [Member] | Advanced Products [Member]</t>
        </is>
      </c>
    </row>
    <row r="27">
      <c r="A27" s="3" t="inlineStr">
        <is>
          <t>Disaggregation of Revenue [Line Items]</t>
        </is>
      </c>
    </row>
    <row r="28">
      <c r="A28" s="4" t="inlineStr">
        <is>
          <t>Revenue</t>
        </is>
      </c>
      <c r="B28" s="5" t="n">
        <v>2075</v>
      </c>
      <c r="C28" s="5" t="n">
        <v>1463</v>
      </c>
      <c r="D28" s="5" t="n">
        <v>10847</v>
      </c>
      <c r="E28" s="5" t="n">
        <v>6101</v>
      </c>
    </row>
    <row r="29">
      <c r="A29" s="4" t="inlineStr">
        <is>
          <t>Non-recurring Engineering [Member]</t>
        </is>
      </c>
    </row>
    <row r="30">
      <c r="A30" s="3" t="inlineStr">
        <is>
          <t>Disaggregation of Revenue [Line Items]</t>
        </is>
      </c>
    </row>
    <row r="31">
      <c r="A31" s="4" t="inlineStr">
        <is>
          <t>Revenue</t>
        </is>
      </c>
      <c r="B31" s="5" t="n">
        <v>4084</v>
      </c>
      <c r="C31" s="5" t="n">
        <v>1615</v>
      </c>
      <c r="D31" s="5" t="n">
        <v>9089</v>
      </c>
      <c r="E31" s="5" t="n">
        <v>4645</v>
      </c>
    </row>
    <row r="32">
      <c r="A32" s="4" t="inlineStr">
        <is>
          <t>Non-recurring Engineering [Member] | Brick Products [Member]</t>
        </is>
      </c>
    </row>
    <row r="33">
      <c r="A33" s="3" t="inlineStr">
        <is>
          <t>Disaggregation of Revenue [Line Items]</t>
        </is>
      </c>
    </row>
    <row r="34">
      <c r="A34" s="4" t="inlineStr">
        <is>
          <t>Revenue</t>
        </is>
      </c>
      <c r="B34" s="5" t="n">
        <v>238</v>
      </c>
      <c r="C34" s="5" t="n">
        <v>116</v>
      </c>
      <c r="D34" s="5" t="n">
        <v>446</v>
      </c>
      <c r="E34" s="5" t="n">
        <v>414</v>
      </c>
    </row>
    <row r="35">
      <c r="A35" s="4" t="inlineStr">
        <is>
          <t>Non-recurring Engineering [Member] | Advanced Products [Member]</t>
        </is>
      </c>
    </row>
    <row r="36">
      <c r="A36" s="3" t="inlineStr">
        <is>
          <t>Disaggregation of Revenue [Line Items]</t>
        </is>
      </c>
    </row>
    <row r="37">
      <c r="A37" s="4" t="inlineStr">
        <is>
          <t>Revenue</t>
        </is>
      </c>
      <c r="B37" s="5" t="n">
        <v>3846</v>
      </c>
      <c r="C37" s="5" t="n">
        <v>1499</v>
      </c>
      <c r="D37" s="5" t="n">
        <v>8643</v>
      </c>
      <c r="E37" s="5" t="n">
        <v>4231</v>
      </c>
    </row>
    <row r="38">
      <c r="A38" s="4" t="inlineStr">
        <is>
          <t>Royalties [Member]</t>
        </is>
      </c>
    </row>
    <row r="39">
      <c r="A39" s="3" t="inlineStr">
        <is>
          <t>Disaggregation of Revenue [Line Items]</t>
        </is>
      </c>
    </row>
    <row r="40">
      <c r="A40" s="4" t="inlineStr">
        <is>
          <t>Revenue</t>
        </is>
      </c>
      <c r="B40" s="5" t="n">
        <v>1462</v>
      </c>
      <c r="C40" s="5" t="n">
        <v>17</v>
      </c>
      <c r="D40" s="5" t="n">
        <v>1518</v>
      </c>
      <c r="E40" s="5" t="n">
        <v>17</v>
      </c>
    </row>
    <row r="41">
      <c r="A41" s="4" t="inlineStr">
        <is>
          <t>Royalties [Member] | Advanced Products [Member]</t>
        </is>
      </c>
    </row>
    <row r="42">
      <c r="A42" s="3" t="inlineStr">
        <is>
          <t>Disaggregation of Revenue [Line Items]</t>
        </is>
      </c>
    </row>
    <row r="43">
      <c r="A43" s="4" t="inlineStr">
        <is>
          <t>Revenue</t>
        </is>
      </c>
      <c r="B43" s="5" t="n">
        <v>1462</v>
      </c>
      <c r="C43" s="5" t="n">
        <v>17</v>
      </c>
      <c r="D43" s="5" t="n">
        <v>1518</v>
      </c>
      <c r="E43" s="5" t="n">
        <v>17</v>
      </c>
    </row>
    <row r="44">
      <c r="A44" s="4" t="inlineStr">
        <is>
          <t>Other [Member]</t>
        </is>
      </c>
    </row>
    <row r="45">
      <c r="A45" s="3" t="inlineStr">
        <is>
          <t>Disaggregation of Revenue [Line Items]</t>
        </is>
      </c>
    </row>
    <row r="46">
      <c r="A46" s="4" t="inlineStr">
        <is>
          <t>Revenue</t>
        </is>
      </c>
      <c r="B46" s="5" t="n">
        <v>18</v>
      </c>
      <c r="C46" s="5" t="n">
        <v>18</v>
      </c>
      <c r="D46" s="5" t="n">
        <v>53</v>
      </c>
      <c r="E46" s="5" t="n">
        <v>54</v>
      </c>
    </row>
    <row r="47">
      <c r="A47" s="4" t="inlineStr">
        <is>
          <t>Other [Member] | Advanced Products [Member]</t>
        </is>
      </c>
    </row>
    <row r="48">
      <c r="A48" s="3" t="inlineStr">
        <is>
          <t>Disaggregation of Revenue [Line Items]</t>
        </is>
      </c>
    </row>
    <row r="49">
      <c r="A49" s="4" t="inlineStr">
        <is>
          <t>Revenue</t>
        </is>
      </c>
      <c r="B49" s="6" t="n">
        <v>18</v>
      </c>
      <c r="C49" s="6" t="n">
        <v>18</v>
      </c>
      <c r="D49" s="6" t="n">
        <v>53</v>
      </c>
      <c r="E49" s="6"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Assets and Liabilities (Detail) - USD ($) $ in Thousands</t>
        </is>
      </c>
      <c r="B1" s="2" t="inlineStr">
        <is>
          <t>Sep. 30, 2021</t>
        </is>
      </c>
      <c r="C1" s="2" t="inlineStr">
        <is>
          <t>Dec. 31, 2020</t>
        </is>
      </c>
    </row>
    <row r="2">
      <c r="A2" s="3" t="inlineStr">
        <is>
          <t>Disaggregation of Revenue [Line Items]</t>
        </is>
      </c>
    </row>
    <row r="3">
      <c r="A3" s="4" t="inlineStr">
        <is>
          <t>Accounts receivable</t>
        </is>
      </c>
      <c r="B3" s="6" t="n">
        <v>51080</v>
      </c>
      <c r="C3" s="6" t="n">
        <v>40999</v>
      </c>
    </row>
    <row r="4">
      <c r="A4" s="4" t="inlineStr">
        <is>
          <t>Short-term deferred revenue and customer prepayments</t>
        </is>
      </c>
      <c r="B4" s="5" t="n">
        <v>-3390</v>
      </c>
      <c r="C4" s="5" t="n">
        <v>-7309</v>
      </c>
    </row>
    <row r="5">
      <c r="A5" s="4" t="inlineStr">
        <is>
          <t>Long-term deferred revenue</t>
        </is>
      </c>
      <c r="B5" s="5" t="n">
        <v>-493</v>
      </c>
      <c r="C5" s="5" t="n">
        <v>-733</v>
      </c>
    </row>
    <row r="6">
      <c r="A6" s="4" t="inlineStr">
        <is>
          <t>Deferred expenses</t>
        </is>
      </c>
      <c r="B6" s="5" t="n">
        <v>848</v>
      </c>
      <c r="C6" s="5" t="n">
        <v>1650</v>
      </c>
    </row>
    <row r="7">
      <c r="A7" s="4" t="inlineStr">
        <is>
          <t>Sales allowances</t>
        </is>
      </c>
      <c r="B7" s="5" t="n">
        <v>-1661</v>
      </c>
      <c r="C7" s="6" t="n">
        <v>-597</v>
      </c>
    </row>
    <row r="8">
      <c r="A8" s="4" t="inlineStr">
        <is>
          <t>Accounting Standards Update 2014-09 [Member]</t>
        </is>
      </c>
    </row>
    <row r="9">
      <c r="A9" s="3" t="inlineStr">
        <is>
          <t>Disaggregation of Revenue [Line Items]</t>
        </is>
      </c>
    </row>
    <row r="10">
      <c r="A10" s="4" t="inlineStr">
        <is>
          <t>Accounts receivable</t>
        </is>
      </c>
      <c r="B10" s="5" t="n">
        <v>10081</v>
      </c>
    </row>
    <row r="11">
      <c r="A11" s="4" t="inlineStr">
        <is>
          <t>Short-term deferred revenue and customer prepayments</t>
        </is>
      </c>
      <c r="B11" s="5" t="n">
        <v>3919</v>
      </c>
    </row>
    <row r="12">
      <c r="A12" s="4" t="inlineStr">
        <is>
          <t>Long-term deferred revenue</t>
        </is>
      </c>
      <c r="B12" s="5" t="n">
        <v>240</v>
      </c>
    </row>
    <row r="13">
      <c r="A13" s="4" t="inlineStr">
        <is>
          <t>Deferred expenses</t>
        </is>
      </c>
      <c r="B13" s="5" t="n">
        <v>-802</v>
      </c>
    </row>
    <row r="14">
      <c r="A14" s="4" t="inlineStr">
        <is>
          <t>Sales allowances</t>
        </is>
      </c>
      <c r="B14" s="6" t="n">
        <v>-1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Revenues - Additional Information (Detail)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4" t="inlineStr">
        <is>
          <t>Increase in net revenues</t>
        </is>
      </c>
      <c r="E3" s="6" t="n">
        <v>9224000</v>
      </c>
    </row>
    <row r="4">
      <c r="A4" s="4" t="inlineStr">
        <is>
          <t>Deferred Revenue, Revenue Recognized</t>
        </is>
      </c>
      <c r="B4" s="6" t="n">
        <v>874000</v>
      </c>
      <c r="D4" s="6" t="n">
        <v>388000</v>
      </c>
      <c r="E4" s="6" t="n">
        <v>3955000</v>
      </c>
      <c r="F4" s="6" t="n">
        <v>1736000</v>
      </c>
    </row>
    <row r="5">
      <c r="A5" s="4" t="inlineStr">
        <is>
          <t>Decrease in short-term deferred revenue and customer prepayments</t>
        </is>
      </c>
      <c r="C5" s="6" t="n">
        <v>241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revenues</t>
        </is>
      </c>
      <c r="C4" s="6" t="n">
        <v>84911</v>
      </c>
      <c r="D4" s="6" t="n">
        <v>78112</v>
      </c>
      <c r="E4" s="6" t="n">
        <v>269083</v>
      </c>
      <c r="F4" s="6" t="n">
        <v>212274</v>
      </c>
    </row>
    <row r="5">
      <c r="A5" s="4" t="inlineStr">
        <is>
          <t>Cost of revenues</t>
        </is>
      </c>
      <c r="C5" s="5" t="n">
        <v>42098</v>
      </c>
      <c r="D5" s="5" t="n">
        <v>44765</v>
      </c>
      <c r="E5" s="5" t="n">
        <v>131699</v>
      </c>
      <c r="F5" s="5" t="n">
        <v>121278</v>
      </c>
    </row>
    <row r="6">
      <c r="A6" s="4" t="inlineStr">
        <is>
          <t>Gross margin</t>
        </is>
      </c>
      <c r="C6" s="5" t="n">
        <v>42813</v>
      </c>
      <c r="D6" s="5" t="n">
        <v>33347</v>
      </c>
      <c r="E6" s="5" t="n">
        <v>137384</v>
      </c>
      <c r="F6" s="5" t="n">
        <v>90996</v>
      </c>
    </row>
    <row r="7">
      <c r="A7" s="3" t="inlineStr">
        <is>
          <t>Operating expenses:</t>
        </is>
      </c>
    </row>
    <row r="8">
      <c r="A8" s="4" t="inlineStr">
        <is>
          <t>Selling, general and administrative</t>
        </is>
      </c>
      <c r="C8" s="5" t="n">
        <v>17322</v>
      </c>
      <c r="D8" s="5" t="n">
        <v>15212</v>
      </c>
      <c r="E8" s="5" t="n">
        <v>50865</v>
      </c>
      <c r="F8" s="5" t="n">
        <v>47036</v>
      </c>
    </row>
    <row r="9">
      <c r="A9" s="4" t="inlineStr">
        <is>
          <t>Research and development</t>
        </is>
      </c>
      <c r="C9" s="5" t="n">
        <v>13519</v>
      </c>
      <c r="D9" s="5" t="n">
        <v>12032</v>
      </c>
      <c r="E9" s="5" t="n">
        <v>39818</v>
      </c>
      <c r="F9" s="5" t="n">
        <v>38197</v>
      </c>
    </row>
    <row r="10">
      <c r="A10" s="4" t="inlineStr">
        <is>
          <t>Total operating expenses</t>
        </is>
      </c>
      <c r="C10" s="5" t="n">
        <v>30841</v>
      </c>
      <c r="D10" s="5" t="n">
        <v>27244</v>
      </c>
      <c r="E10" s="5" t="n">
        <v>90683</v>
      </c>
      <c r="F10" s="5" t="n">
        <v>85233</v>
      </c>
    </row>
    <row r="11">
      <c r="A11" s="4" t="inlineStr">
        <is>
          <t>Income from operations</t>
        </is>
      </c>
      <c r="C11" s="5" t="n">
        <v>11972</v>
      </c>
      <c r="D11" s="5" t="n">
        <v>6103</v>
      </c>
      <c r="E11" s="5" t="n">
        <v>46701</v>
      </c>
      <c r="F11" s="5" t="n">
        <v>5763</v>
      </c>
    </row>
    <row r="12">
      <c r="A12" s="3" t="inlineStr">
        <is>
          <t>Other income (expense), net:</t>
        </is>
      </c>
    </row>
    <row r="13">
      <c r="A13" s="4" t="inlineStr">
        <is>
          <t>Total unrealized gains on available-for-sale securities, net</t>
        </is>
      </c>
      <c r="C13" s="5" t="n">
        <v>37</v>
      </c>
      <c r="D13" s="5" t="n">
        <v>36</v>
      </c>
      <c r="E13" s="5" t="n">
        <v>81</v>
      </c>
      <c r="F13" s="5" t="n">
        <v>81</v>
      </c>
    </row>
    <row r="14">
      <c r="A14" s="4" t="inlineStr">
        <is>
          <t>Less: portion of gains recognized in other comprehensive income</t>
        </is>
      </c>
      <c r="C14" s="5" t="n">
        <v>-36</v>
      </c>
      <c r="D14" s="5" t="n">
        <v>-35</v>
      </c>
      <c r="E14" s="5" t="n">
        <v>-78</v>
      </c>
      <c r="F14" s="5" t="n">
        <v>-78</v>
      </c>
    </row>
    <row r="15">
      <c r="A15" s="4" t="inlineStr">
        <is>
          <t>Net credit gains recognized in earnings</t>
        </is>
      </c>
      <c r="C15" s="5" t="n">
        <v>1</v>
      </c>
      <c r="D15" s="5" t="n">
        <v>1</v>
      </c>
      <c r="E15" s="5" t="n">
        <v>3</v>
      </c>
      <c r="F15" s="5" t="n">
        <v>3</v>
      </c>
    </row>
    <row r="16">
      <c r="A16" s="4" t="inlineStr">
        <is>
          <t>Other income (expense), net</t>
        </is>
      </c>
      <c r="C16" s="5" t="n">
        <v>393</v>
      </c>
      <c r="D16" s="5" t="n">
        <v>333</v>
      </c>
      <c r="E16" s="5" t="n">
        <v>996</v>
      </c>
      <c r="F16" s="5" t="n">
        <v>712</v>
      </c>
    </row>
    <row r="17">
      <c r="A17" s="4" t="inlineStr">
        <is>
          <t>Total other income (expense), net</t>
        </is>
      </c>
      <c r="C17" s="5" t="n">
        <v>394</v>
      </c>
      <c r="D17" s="5" t="n">
        <v>334</v>
      </c>
      <c r="E17" s="5" t="n">
        <v>999</v>
      </c>
      <c r="F17" s="5" t="n">
        <v>715</v>
      </c>
    </row>
    <row r="18">
      <c r="A18" s="4" t="inlineStr">
        <is>
          <t>Income before income taxes</t>
        </is>
      </c>
      <c r="C18" s="5" t="n">
        <v>12366</v>
      </c>
      <c r="D18" s="5" t="n">
        <v>6437</v>
      </c>
      <c r="E18" s="5" t="n">
        <v>47700</v>
      </c>
      <c r="F18" s="5" t="n">
        <v>6478</v>
      </c>
    </row>
    <row r="19">
      <c r="A19" s="4" t="inlineStr">
        <is>
          <t>(Benefit) provision for income taxes</t>
        </is>
      </c>
      <c r="C19" s="5" t="n">
        <v>-886</v>
      </c>
      <c r="D19" s="5" t="n">
        <v>651</v>
      </c>
      <c r="E19" s="5" t="n">
        <v>-30</v>
      </c>
      <c r="F19" s="5" t="n">
        <v>-249</v>
      </c>
    </row>
    <row r="20">
      <c r="A20" s="4" t="inlineStr">
        <is>
          <t>Consolidated net income</t>
        </is>
      </c>
      <c r="C20" s="5" t="n">
        <v>13252</v>
      </c>
      <c r="D20" s="5" t="n">
        <v>5786</v>
      </c>
      <c r="E20" s="5" t="n">
        <v>47730</v>
      </c>
      <c r="F20" s="5" t="n">
        <v>6727</v>
      </c>
    </row>
    <row r="21">
      <c r="A21" s="4" t="inlineStr">
        <is>
          <t>Less: Net (loss) income attributable to noncontrolling interest</t>
        </is>
      </c>
      <c r="C21" s="5" t="n">
        <v>-7</v>
      </c>
      <c r="D21" s="5" t="n">
        <v>1</v>
      </c>
      <c r="E21" s="5" t="n">
        <v>-15</v>
      </c>
      <c r="F21" s="5" t="n">
        <v>10</v>
      </c>
    </row>
    <row r="22">
      <c r="A22" s="4" t="inlineStr">
        <is>
          <t>Net income attributable to Vicor Corporation</t>
        </is>
      </c>
      <c r="C22" s="6" t="n">
        <v>13259</v>
      </c>
      <c r="D22" s="6" t="n">
        <v>5785</v>
      </c>
      <c r="E22" s="6" t="n">
        <v>47745</v>
      </c>
      <c r="F22" s="6" t="n">
        <v>6717</v>
      </c>
    </row>
    <row r="23">
      <c r="A23" s="3" t="inlineStr">
        <is>
          <t>Net income per common share attributable to Vicor Corporation:</t>
        </is>
      </c>
    </row>
    <row r="24">
      <c r="A24" s="4" t="inlineStr">
        <is>
          <t>Basic</t>
        </is>
      </c>
      <c r="C24" s="7" t="n">
        <v>0.3</v>
      </c>
      <c r="D24" s="7" t="n">
        <v>0.13</v>
      </c>
      <c r="E24" s="7" t="n">
        <v>1.1</v>
      </c>
      <c r="F24" s="7" t="n">
        <v>0.16</v>
      </c>
    </row>
    <row r="25">
      <c r="A25" s="4" t="inlineStr">
        <is>
          <t>Diluted</t>
        </is>
      </c>
      <c r="C25" s="7" t="n">
        <v>0.29</v>
      </c>
      <c r="D25" s="7" t="n">
        <v>0.13</v>
      </c>
      <c r="E25" s="7" t="n">
        <v>1.06</v>
      </c>
      <c r="F25" s="7" t="n">
        <v>0.15</v>
      </c>
    </row>
    <row r="26">
      <c r="A26" s="3" t="inlineStr">
        <is>
          <t>Shares used to compute net income per common share attributable to Vicor Corporation:</t>
        </is>
      </c>
    </row>
    <row r="27">
      <c r="A27" s="4" t="inlineStr">
        <is>
          <t>Basic</t>
        </is>
      </c>
      <c r="B27" s="4" t="inlineStr">
        <is>
          <t>[1]</t>
        </is>
      </c>
      <c r="C27" s="5" t="n">
        <v>43710</v>
      </c>
      <c r="D27" s="5" t="n">
        <v>43164</v>
      </c>
      <c r="E27" s="5" t="n">
        <v>43573</v>
      </c>
      <c r="F27" s="5" t="n">
        <v>41814</v>
      </c>
    </row>
    <row r="28">
      <c r="A28" s="4" t="inlineStr">
        <is>
          <t>Diluted</t>
        </is>
      </c>
      <c r="C28" s="5" t="n">
        <v>45034</v>
      </c>
      <c r="D28" s="5" t="n">
        <v>44743</v>
      </c>
      <c r="E28" s="5" t="n">
        <v>44905</v>
      </c>
      <c r="F28" s="5" t="n">
        <v>43567</v>
      </c>
    </row>
    <row r="29"/>
    <row r="30">
      <c r="A30" s="4" t="inlineStr">
        <is>
          <t>[1]</t>
        </is>
      </c>
      <c r="B30" s="4" t="inlineStr">
        <is>
          <t>Denominator represents weighted average number of shares of Common Stock and Class B Common Stock outstanding.</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t>
        </is>
      </c>
      <c r="B4" s="6" t="n">
        <v>1867</v>
      </c>
      <c r="C4" s="6" t="n">
        <v>1640</v>
      </c>
      <c r="D4" s="6" t="n">
        <v>5005</v>
      </c>
      <c r="E4" s="6" t="n">
        <v>4286</v>
      </c>
    </row>
    <row r="5">
      <c r="A5" s="4" t="inlineStr">
        <is>
          <t>Cost of Revenues [Member]</t>
        </is>
      </c>
    </row>
    <row r="6">
      <c r="A6" s="3" t="inlineStr">
        <is>
          <t>Employee Service Share-based Compensation, Allocation of Recognized Period Costs [Line Items]</t>
        </is>
      </c>
    </row>
    <row r="7">
      <c r="A7" s="4" t="inlineStr">
        <is>
          <t>Total stock-based compensation</t>
        </is>
      </c>
      <c r="B7" s="5" t="n">
        <v>259</v>
      </c>
      <c r="C7" s="5" t="n">
        <v>296</v>
      </c>
      <c r="D7" s="5" t="n">
        <v>739</v>
      </c>
      <c r="E7" s="5" t="n">
        <v>692</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t>
        </is>
      </c>
      <c r="B10" s="5" t="n">
        <v>1033</v>
      </c>
      <c r="C10" s="5" t="n">
        <v>846</v>
      </c>
      <c r="D10" s="5" t="n">
        <v>2665</v>
      </c>
      <c r="E10" s="5" t="n">
        <v>2313</v>
      </c>
    </row>
    <row r="11">
      <c r="A11" s="4" t="inlineStr">
        <is>
          <t>Research and Development [Member]</t>
        </is>
      </c>
    </row>
    <row r="12">
      <c r="A12" s="3" t="inlineStr">
        <is>
          <t>Employee Service Share-based Compensation, Allocation of Recognized Period Costs [Line Items]</t>
        </is>
      </c>
    </row>
    <row r="13">
      <c r="A13" s="4" t="inlineStr">
        <is>
          <t>Total stock-based compensation</t>
        </is>
      </c>
      <c r="B13" s="6" t="n">
        <v>575</v>
      </c>
      <c r="C13" s="6" t="n">
        <v>498</v>
      </c>
      <c r="D13" s="6" t="n">
        <v>1601</v>
      </c>
      <c r="E13" s="6" t="n">
        <v>12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by Type of Awar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t>
        </is>
      </c>
      <c r="B4" s="6" t="n">
        <v>1867</v>
      </c>
      <c r="C4" s="6" t="n">
        <v>1640</v>
      </c>
      <c r="D4" s="6" t="n">
        <v>5005</v>
      </c>
      <c r="E4" s="6" t="n">
        <v>4286</v>
      </c>
    </row>
    <row r="5">
      <c r="A5" s="4" t="inlineStr">
        <is>
          <t>Stock Options [Member]</t>
        </is>
      </c>
    </row>
    <row r="6">
      <c r="A6" s="3" t="inlineStr">
        <is>
          <t>Employee Service Share-based Compensation, Allocation of Recognized Period Costs [Line Items]</t>
        </is>
      </c>
    </row>
    <row r="7">
      <c r="A7" s="4" t="inlineStr">
        <is>
          <t>Total stock-based compensation</t>
        </is>
      </c>
      <c r="B7" s="5" t="n">
        <v>1661</v>
      </c>
      <c r="C7" s="5" t="n">
        <v>1420</v>
      </c>
      <c r="D7" s="5" t="n">
        <v>4328</v>
      </c>
      <c r="E7" s="5" t="n">
        <v>3663</v>
      </c>
    </row>
    <row r="8">
      <c r="A8" s="4" t="inlineStr">
        <is>
          <t>ESPP [Member]</t>
        </is>
      </c>
    </row>
    <row r="9">
      <c r="A9" s="3" t="inlineStr">
        <is>
          <t>Employee Service Share-based Compensation, Allocation of Recognized Period Costs [Line Items]</t>
        </is>
      </c>
    </row>
    <row r="10">
      <c r="A10" s="4" t="inlineStr">
        <is>
          <t>Total stock-based compensation</t>
        </is>
      </c>
      <c r="B10" s="6" t="n">
        <v>206</v>
      </c>
      <c r="C10" s="6" t="n">
        <v>220</v>
      </c>
      <c r="D10" s="6" t="n">
        <v>677</v>
      </c>
      <c r="E10" s="6" t="n">
        <v>6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ntal Income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income</t>
        </is>
      </c>
      <c r="B4" s="6" t="n">
        <v>198000</v>
      </c>
      <c r="C4" s="6" t="n">
        <v>594000</v>
      </c>
      <c r="D4" s="6" t="n">
        <v>198000</v>
      </c>
      <c r="E4" s="6" t="n">
        <v>59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Sep. 30, 2021USD ($)</t>
        </is>
      </c>
    </row>
    <row r="2">
      <c r="A2" s="3" t="inlineStr">
        <is>
          <t>Income Tax Disclosure [Line Items]</t>
        </is>
      </c>
    </row>
    <row r="3">
      <c r="A3" s="4" t="inlineStr">
        <is>
          <t>Valuation allowance, deferred tax assets</t>
        </is>
      </c>
      <c r="B3" s="6" t="n">
        <v>3785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Income Tax Ra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886</v>
      </c>
      <c r="C4" s="6" t="n">
        <v>651</v>
      </c>
      <c r="D4" s="6" t="n">
        <v>-30</v>
      </c>
      <c r="E4" s="6" t="n">
        <v>-249</v>
      </c>
    </row>
    <row r="5">
      <c r="A5" s="4" t="inlineStr">
        <is>
          <t>Effective income tax rate</t>
        </is>
      </c>
      <c r="B5" s="4" t="inlineStr">
        <is>
          <t>(7.20%)</t>
        </is>
      </c>
      <c r="C5" s="4" t="inlineStr">
        <is>
          <t>10.10%</t>
        </is>
      </c>
      <c r="D5" s="4" t="inlineStr">
        <is>
          <t>(0.10%)</t>
        </is>
      </c>
      <c r="E5" s="4" t="inlineStr">
        <is>
          <t>(3.8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per Share - Computation of Basic and Diluted Net Income Per Share (Detail)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income (loss) attributable to Vicor Corporation</t>
        </is>
      </c>
      <c r="C4" s="6" t="n">
        <v>13259</v>
      </c>
      <c r="D4" s="6" t="n">
        <v>5785</v>
      </c>
      <c r="E4" s="6" t="n">
        <v>47745</v>
      </c>
      <c r="F4" s="6" t="n">
        <v>6717</v>
      </c>
    </row>
    <row r="5">
      <c r="A5" s="3" t="inlineStr">
        <is>
          <t>Denominator:</t>
        </is>
      </c>
    </row>
    <row r="6">
      <c r="A6" s="4" t="inlineStr">
        <is>
          <t>Denominator for basic net income per share-weighted average shares</t>
        </is>
      </c>
      <c r="B6" s="4" t="inlineStr">
        <is>
          <t>[1]</t>
        </is>
      </c>
      <c r="C6" s="5" t="n">
        <v>43710</v>
      </c>
      <c r="D6" s="5" t="n">
        <v>43164</v>
      </c>
      <c r="E6" s="5" t="n">
        <v>43573</v>
      </c>
      <c r="F6" s="5" t="n">
        <v>41814</v>
      </c>
    </row>
    <row r="7">
      <c r="A7" s="3" t="inlineStr">
        <is>
          <t>Effect of dilutive securities:</t>
        </is>
      </c>
    </row>
    <row r="8">
      <c r="A8" s="4" t="inlineStr">
        <is>
          <t>Employee stock options</t>
        </is>
      </c>
      <c r="B8" s="4" t="inlineStr">
        <is>
          <t>[2]</t>
        </is>
      </c>
      <c r="C8" s="5" t="n">
        <v>1324</v>
      </c>
      <c r="D8" s="5" t="n">
        <v>1579</v>
      </c>
      <c r="E8" s="5" t="n">
        <v>1332</v>
      </c>
      <c r="F8" s="5" t="n">
        <v>1753</v>
      </c>
    </row>
    <row r="9">
      <c r="A9" s="4" t="inlineStr">
        <is>
          <t>Denominator for diluted net income per share – adjusted weighted-average shares and assumed conversions</t>
        </is>
      </c>
      <c r="C9" s="5" t="n">
        <v>45034</v>
      </c>
      <c r="D9" s="5" t="n">
        <v>44743</v>
      </c>
      <c r="E9" s="5" t="n">
        <v>44905</v>
      </c>
      <c r="F9" s="5" t="n">
        <v>43567</v>
      </c>
    </row>
    <row r="10">
      <c r="A10" s="4" t="inlineStr">
        <is>
          <t>Basic net income (loss) per share</t>
        </is>
      </c>
      <c r="C10" s="7" t="n">
        <v>0.3</v>
      </c>
      <c r="D10" s="7" t="n">
        <v>0.13</v>
      </c>
      <c r="E10" s="7" t="n">
        <v>1.1</v>
      </c>
      <c r="F10" s="7" t="n">
        <v>0.16</v>
      </c>
    </row>
    <row r="11">
      <c r="A11" s="4" t="inlineStr">
        <is>
          <t>Diluted net income (loss) per share</t>
        </is>
      </c>
      <c r="C11" s="7" t="n">
        <v>0.29</v>
      </c>
      <c r="D11" s="7" t="n">
        <v>0.13</v>
      </c>
      <c r="E11" s="7" t="n">
        <v>1.06</v>
      </c>
      <c r="F11" s="7" t="n">
        <v>0.15</v>
      </c>
    </row>
    <row r="12"/>
    <row r="13">
      <c r="A13" s="4" t="inlineStr">
        <is>
          <t>[1]</t>
        </is>
      </c>
      <c r="B13" s="4" t="inlineStr">
        <is>
          <t>Denominator represents weighted average number of shares of Common Stock and Class B Common Stock outstanding.</t>
        </is>
      </c>
    </row>
    <row r="14">
      <c r="A14" s="4" t="inlineStr">
        <is>
          <t>[2]</t>
        </is>
      </c>
      <c r="B14" s="4" t="inlineStr">
        <is>
          <t>Options to purchase 76,114 and 134,822 shares of Common Stock for the three and nine months ended September 30, 2021, respectively, and options to purchase 265,725 and 130,027 shares of Common Stock for the three and nine months ended September 30, 2020, respectively, were not included in the calculations of net income per share as the effect would have been antidilutive.</t>
        </is>
      </c>
    </row>
  </sheetData>
  <mergeCells count="6">
    <mergeCell ref="A1:B2"/>
    <mergeCell ref="C1:D1"/>
    <mergeCell ref="E1:F1"/>
    <mergeCell ref="A12:E12"/>
    <mergeCell ref="B13:E13"/>
    <mergeCell ref="B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Parenthetical)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Options to purchase shares of Common Stock not included in the computation of diluted income per share</t>
        </is>
      </c>
      <c r="B4" s="5" t="n">
        <v>76114</v>
      </c>
      <c r="C4" s="5" t="n">
        <v>265725</v>
      </c>
      <c r="D4" s="5" t="n">
        <v>134822</v>
      </c>
      <c r="E4" s="5" t="n">
        <v>1300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4" customWidth="1" min="2" max="2"/>
  </cols>
  <sheetData>
    <row r="1">
      <c r="A1" s="1" t="inlineStr">
        <is>
          <t>Commitments and Contingencies - Additional Information (Detail)</t>
        </is>
      </c>
      <c r="B1" s="2" t="inlineStr">
        <is>
          <t>9 Months Ended</t>
        </is>
      </c>
    </row>
    <row r="2">
      <c r="B2" s="2" t="inlineStr">
        <is>
          <t>Sep. 30, 2021USD ($)ft²</t>
        </is>
      </c>
    </row>
    <row r="3">
      <c r="A3" s="3" t="inlineStr">
        <is>
          <t>Commitments and Contingencies Disclosure [Abstract]</t>
        </is>
      </c>
    </row>
    <row r="4">
      <c r="A4" s="4" t="inlineStr">
        <is>
          <t>Capital expenditure commitments</t>
        </is>
      </c>
      <c r="B4" s="6" t="n">
        <v>22046000</v>
      </c>
    </row>
    <row r="5">
      <c r="A5" s="4" t="inlineStr">
        <is>
          <t>Budgeted capital expenditures</t>
        </is>
      </c>
      <c r="B5" s="6" t="n">
        <v>20000000</v>
      </c>
    </row>
    <row r="6">
      <c r="A6" s="4" t="inlineStr">
        <is>
          <t>Area of Land | ft²</t>
        </is>
      </c>
      <c r="B6" s="5" t="n">
        <v>90000</v>
      </c>
    </row>
    <row r="7">
      <c r="A7" s="4" t="inlineStr">
        <is>
          <t>Capital expenditures incurred but not yet paid</t>
        </is>
      </c>
      <c r="B7" s="6" t="n">
        <v>660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Consolidated net income</t>
        </is>
      </c>
      <c r="C4" s="6" t="n">
        <v>13252</v>
      </c>
      <c r="D4" s="6" t="n">
        <v>5786</v>
      </c>
      <c r="E4" s="6" t="n">
        <v>47730</v>
      </c>
      <c r="F4" s="6" t="n">
        <v>6727</v>
      </c>
    </row>
    <row r="5">
      <c r="A5" s="4" t="inlineStr">
        <is>
          <t>Foreign currency translation (losses) gains, net of tax</t>
        </is>
      </c>
      <c r="B5" s="4" t="inlineStr">
        <is>
          <t>[1]</t>
        </is>
      </c>
      <c r="C5" s="5" t="n">
        <v>-12</v>
      </c>
      <c r="D5" s="5" t="n">
        <v>84</v>
      </c>
      <c r="E5" s="5" t="n">
        <v>-283</v>
      </c>
      <c r="F5" s="5" t="n">
        <v>110</v>
      </c>
    </row>
    <row r="6">
      <c r="A6" s="4" t="inlineStr">
        <is>
          <t>Unrealized (losses) gains on available-for-sale securities, net of tax</t>
        </is>
      </c>
      <c r="B6" s="4" t="inlineStr">
        <is>
          <t>[1]</t>
        </is>
      </c>
      <c r="C6" s="5" t="n">
        <v>-215</v>
      </c>
      <c r="D6" s="5" t="n">
        <v>35</v>
      </c>
      <c r="E6" s="5" t="n">
        <v>-574</v>
      </c>
      <c r="F6" s="5" t="n">
        <v>78</v>
      </c>
    </row>
    <row r="7">
      <c r="A7" s="4" t="inlineStr">
        <is>
          <t>Other comprehensive (loss) income</t>
        </is>
      </c>
      <c r="C7" s="5" t="n">
        <v>-227</v>
      </c>
      <c r="D7" s="5" t="n">
        <v>119</v>
      </c>
      <c r="E7" s="5" t="n">
        <v>-857</v>
      </c>
      <c r="F7" s="5" t="n">
        <v>188</v>
      </c>
    </row>
    <row r="8">
      <c r="A8" s="4" t="inlineStr">
        <is>
          <t>Consolidated comprehensive income</t>
        </is>
      </c>
      <c r="C8" s="5" t="n">
        <v>13025</v>
      </c>
      <c r="D8" s="5" t="n">
        <v>5905</v>
      </c>
      <c r="E8" s="5" t="n">
        <v>46873</v>
      </c>
      <c r="F8" s="5" t="n">
        <v>6915</v>
      </c>
    </row>
    <row r="9">
      <c r="A9" s="4" t="inlineStr">
        <is>
          <t>Less: Comprehensive (loss) income attributable to noncontrolling interest</t>
        </is>
      </c>
      <c r="C9" s="5" t="n">
        <v>-7</v>
      </c>
      <c r="D9" s="5" t="n">
        <v>7</v>
      </c>
      <c r="E9" s="5" t="n">
        <v>-36</v>
      </c>
      <c r="F9" s="5" t="n">
        <v>18</v>
      </c>
    </row>
    <row r="10">
      <c r="A10" s="4" t="inlineStr">
        <is>
          <t>Comprehensive income attributable to Vicor Corporation</t>
        </is>
      </c>
      <c r="C10" s="6" t="n">
        <v>13032</v>
      </c>
      <c r="D10" s="6" t="n">
        <v>5898</v>
      </c>
      <c r="E10" s="6" t="n">
        <v>46909</v>
      </c>
      <c r="F10" s="6" t="n">
        <v>6897</v>
      </c>
    </row>
    <row r="11"/>
    <row r="12">
      <c r="A12" s="4" t="inlineStr">
        <is>
          <t>[1]</t>
        </is>
      </c>
      <c r="B12" s="4" t="inlineStr">
        <is>
          <t>The deferred tax assets associated with foreign currency translation (losses) gains and unrealized (losses) gains on available-for-sale securities are completely offset by a tax valuation allowance as of September 30, 2021 and 2020. Therefore, there is no income tax benefit (provision) recognized for the three and nine months ended September 30, 2021 and 2020.</t>
        </is>
      </c>
    </row>
  </sheetData>
  <mergeCells count="5">
    <mergeCell ref="A1:B2"/>
    <mergeCell ref="C1:D1"/>
    <mergeCell ref="E1:F1"/>
    <mergeCell ref="A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Recognized income tax benefit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Consolidated net income</t>
        </is>
      </c>
      <c r="B4" s="6" t="n">
        <v>47730</v>
      </c>
      <c r="C4" s="6" t="n">
        <v>6727</v>
      </c>
    </row>
    <row r="5">
      <c r="A5" s="3" t="inlineStr">
        <is>
          <t>Adjustments to reconcile consolidated net income to net cash provided by (used for) operating activities:</t>
        </is>
      </c>
    </row>
    <row r="6">
      <c r="A6" s="4" t="inlineStr">
        <is>
          <t>Depreciation and amortization</t>
        </is>
      </c>
      <c r="B6" s="5" t="n">
        <v>8564</v>
      </c>
      <c r="C6" s="5" t="n">
        <v>8175</v>
      </c>
    </row>
    <row r="7">
      <c r="A7" s="4" t="inlineStr">
        <is>
          <t>Stock-based compensation expense</t>
        </is>
      </c>
      <c r="B7" s="5" t="n">
        <v>5005</v>
      </c>
      <c r="C7" s="5" t="n">
        <v>4286</v>
      </c>
    </row>
    <row r="8">
      <c r="A8" s="4" t="inlineStr">
        <is>
          <t>Decrease in long-term deferred revenue</t>
        </is>
      </c>
      <c r="B8" s="5" t="n">
        <v>-240</v>
      </c>
      <c r="C8" s="5" t="n">
        <v>-241</v>
      </c>
    </row>
    <row r="9">
      <c r="A9" s="4" t="inlineStr">
        <is>
          <t>Decrease in contingent consideration obligations</t>
        </is>
      </c>
      <c r="B9" s="5" t="n">
        <v>-74</v>
      </c>
    </row>
    <row r="10">
      <c r="A10" s="4" t="inlineStr">
        <is>
          <t>Gain on disposal of equipment</t>
        </is>
      </c>
      <c r="C10" s="5" t="n">
        <v>-9</v>
      </c>
    </row>
    <row r="11">
      <c r="A11" s="4" t="inlineStr">
        <is>
          <t>Decrease in other assets</t>
        </is>
      </c>
      <c r="B11" s="5" t="n">
        <v>56</v>
      </c>
      <c r="C11" s="5" t="n">
        <v>135</v>
      </c>
    </row>
    <row r="12">
      <c r="A12" s="4" t="inlineStr">
        <is>
          <t>(Decrease) increase in long-term income taxes payable</t>
        </is>
      </c>
      <c r="B12" s="5" t="n">
        <v>-79</v>
      </c>
      <c r="C12" s="5" t="n">
        <v>8</v>
      </c>
    </row>
    <row r="13">
      <c r="A13" s="4" t="inlineStr">
        <is>
          <t>Deferred income taxes</t>
        </is>
      </c>
      <c r="B13" s="5" t="n">
        <v>5</v>
      </c>
      <c r="C13" s="5" t="n">
        <v>16</v>
      </c>
    </row>
    <row r="14">
      <c r="A14" s="4" t="inlineStr">
        <is>
          <t>Credit gain on available-for-sale securities</t>
        </is>
      </c>
      <c r="B14" s="5" t="n">
        <v>-3</v>
      </c>
      <c r="C14" s="5" t="n">
        <v>-3</v>
      </c>
    </row>
    <row r="15">
      <c r="A15" s="4" t="inlineStr">
        <is>
          <t>Provision for doubtful accounts</t>
        </is>
      </c>
      <c r="C15" s="5" t="n">
        <v>23</v>
      </c>
    </row>
    <row r="16">
      <c r="A16" s="4" t="inlineStr">
        <is>
          <t>Change in current assets and liabilities, net</t>
        </is>
      </c>
      <c r="B16" s="5" t="n">
        <v>-20737</v>
      </c>
      <c r="C16" s="5" t="n">
        <v>-3742</v>
      </c>
    </row>
    <row r="17">
      <c r="A17" s="4" t="inlineStr">
        <is>
          <t>Net cash provided by operating activities</t>
        </is>
      </c>
      <c r="B17" s="5" t="n">
        <v>40227</v>
      </c>
      <c r="C17" s="5" t="n">
        <v>15375</v>
      </c>
    </row>
    <row r="18">
      <c r="A18" s="3" t="inlineStr">
        <is>
          <t>Investing activities:</t>
        </is>
      </c>
    </row>
    <row r="19">
      <c r="A19" s="4" t="inlineStr">
        <is>
          <t>Purchases of short-term investments</t>
        </is>
      </c>
      <c r="B19" s="5" t="n">
        <v>-50706</v>
      </c>
    </row>
    <row r="20">
      <c r="A20" s="4" t="inlineStr">
        <is>
          <t>Sales or maturities of short-term investments</t>
        </is>
      </c>
      <c r="B20" s="5" t="n">
        <v>50000</v>
      </c>
    </row>
    <row r="21">
      <c r="A21" s="4" t="inlineStr">
        <is>
          <t>Additions to property, plant and equipment</t>
        </is>
      </c>
      <c r="B21" s="5" t="n">
        <v>-30942</v>
      </c>
      <c r="C21" s="5" t="n">
        <v>-16837</v>
      </c>
    </row>
    <row r="22">
      <c r="A22" s="4" t="inlineStr">
        <is>
          <t>Proceeds from sale of equipment</t>
        </is>
      </c>
      <c r="C22" s="5" t="n">
        <v>9</v>
      </c>
    </row>
    <row r="23">
      <c r="A23" s="4" t="inlineStr">
        <is>
          <t>Net cash used for investing activities</t>
        </is>
      </c>
      <c r="B23" s="5" t="n">
        <v>-31648</v>
      </c>
      <c r="C23" s="5" t="n">
        <v>-16828</v>
      </c>
    </row>
    <row r="24">
      <c r="A24" s="3" t="inlineStr">
        <is>
          <t>Financing activities:</t>
        </is>
      </c>
    </row>
    <row r="25">
      <c r="A25" s="4" t="inlineStr">
        <is>
          <t>Proceeds from employee stock plans</t>
        </is>
      </c>
      <c r="B25" s="5" t="n">
        <v>8621</v>
      </c>
      <c r="C25" s="5" t="n">
        <v>10836</v>
      </c>
    </row>
    <row r="26">
      <c r="A26" s="4" t="inlineStr">
        <is>
          <t>Payment of contingent consideration obligations</t>
        </is>
      </c>
      <c r="B26" s="5" t="n">
        <v>-153</v>
      </c>
      <c r="C26" s="5" t="n">
        <v>-186</v>
      </c>
    </row>
    <row r="27">
      <c r="A27" s="4" t="inlineStr">
        <is>
          <t>Proceeds from public offering of Common Stock</t>
        </is>
      </c>
      <c r="C27" s="5" t="n">
        <v>109681</v>
      </c>
    </row>
    <row r="28">
      <c r="A28" s="4" t="inlineStr">
        <is>
          <t>Net cash provided by financing activities</t>
        </is>
      </c>
      <c r="B28" s="5" t="n">
        <v>8468</v>
      </c>
      <c r="C28" s="5" t="n">
        <v>120331</v>
      </c>
    </row>
    <row r="29">
      <c r="A29" s="4" t="inlineStr">
        <is>
          <t>Effect of foreign exchange rates on cash</t>
        </is>
      </c>
      <c r="B29" s="5" t="n">
        <v>-126</v>
      </c>
      <c r="C29" s="5" t="n">
        <v>59</v>
      </c>
    </row>
    <row r="30">
      <c r="A30" s="4" t="inlineStr">
        <is>
          <t>Net increase in cash and cash equivalents</t>
        </is>
      </c>
      <c r="B30" s="5" t="n">
        <v>16921</v>
      </c>
      <c r="C30" s="5" t="n">
        <v>118937</v>
      </c>
    </row>
    <row r="31">
      <c r="A31" s="4" t="inlineStr">
        <is>
          <t>Cash and cash equivalents at beginning of period</t>
        </is>
      </c>
      <c r="B31" s="5" t="n">
        <v>161742</v>
      </c>
      <c r="C31" s="5" t="n">
        <v>84668</v>
      </c>
    </row>
    <row r="32">
      <c r="A32" s="4" t="inlineStr">
        <is>
          <t>Cash and cash equivalents at end of period</t>
        </is>
      </c>
      <c r="B32" s="6" t="n">
        <v>178663</v>
      </c>
      <c r="C32" s="6" t="n">
        <v>203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54" customWidth="1" min="8" max="8"/>
    <col width="33" customWidth="1" min="9" max="9"/>
    <col width="30" customWidth="1" min="10" max="10"/>
  </cols>
  <sheetData>
    <row r="1">
      <c r="A1" s="1" t="inlineStr">
        <is>
          <t>Condensed 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Vicor Corporation Stockholders' Equity [Member]</t>
        </is>
      </c>
      <c r="I1" s="2" t="inlineStr">
        <is>
          <t>Noncontrolling Interest [Member]</t>
        </is>
      </c>
      <c r="J1" s="2" t="inlineStr">
        <is>
          <t>Class B Common Stock [Member]</t>
        </is>
      </c>
    </row>
    <row r="2">
      <c r="A2" s="4" t="inlineStr">
        <is>
          <t>Beginning Balance at Dec. 31, 2019</t>
        </is>
      </c>
      <c r="B2" s="6" t="n">
        <v>205870</v>
      </c>
      <c r="C2" s="6" t="n">
        <v>405</v>
      </c>
      <c r="D2" s="6" t="n">
        <v>201251</v>
      </c>
      <c r="E2" s="6" t="n">
        <v>143098</v>
      </c>
      <c r="F2" s="6" t="n">
        <v>-383</v>
      </c>
      <c r="G2" s="6" t="n">
        <v>-138927</v>
      </c>
      <c r="H2" s="6" t="n">
        <v>205562</v>
      </c>
      <c r="I2" s="6" t="n">
        <v>308</v>
      </c>
      <c r="J2" s="6" t="n">
        <v>118</v>
      </c>
    </row>
    <row r="3">
      <c r="A3" s="4" t="inlineStr">
        <is>
          <t>Issuance of Common Stock under employee stock plans</t>
        </is>
      </c>
      <c r="B3" s="5" t="n">
        <v>10836</v>
      </c>
      <c r="C3" s="5" t="n">
        <v>10</v>
      </c>
      <c r="D3" s="5" t="n">
        <v>10826</v>
      </c>
      <c r="H3" s="5" t="n">
        <v>10836</v>
      </c>
    </row>
    <row r="4">
      <c r="A4" s="4" t="inlineStr">
        <is>
          <t>Issuances of Common Stock in public offering</t>
        </is>
      </c>
      <c r="B4" s="5" t="n">
        <v>109681</v>
      </c>
      <c r="C4" s="5" t="n">
        <v>18</v>
      </c>
      <c r="D4" s="5" t="n">
        <v>109663</v>
      </c>
      <c r="H4" s="5" t="n">
        <v>109681</v>
      </c>
    </row>
    <row r="5">
      <c r="A5" s="4" t="inlineStr">
        <is>
          <t>Stock-based compensation expense</t>
        </is>
      </c>
      <c r="B5" s="5" t="n">
        <v>4286</v>
      </c>
      <c r="D5" s="5" t="n">
        <v>4286</v>
      </c>
      <c r="H5" s="5" t="n">
        <v>4286</v>
      </c>
    </row>
    <row r="6">
      <c r="A6" s="3" t="inlineStr">
        <is>
          <t>Components of comprehensive income, net of tax:</t>
        </is>
      </c>
    </row>
    <row r="7">
      <c r="A7" s="4" t="inlineStr">
        <is>
          <t>Net income</t>
        </is>
      </c>
      <c r="B7" s="5" t="n">
        <v>6727</v>
      </c>
      <c r="E7" s="5" t="n">
        <v>6717</v>
      </c>
      <c r="H7" s="5" t="n">
        <v>6717</v>
      </c>
      <c r="I7" s="5" t="n">
        <v>10</v>
      </c>
    </row>
    <row r="8">
      <c r="A8" s="4" t="inlineStr">
        <is>
          <t>Other comprehensive loss</t>
        </is>
      </c>
      <c r="B8" s="5" t="n">
        <v>188</v>
      </c>
      <c r="F8" s="5" t="n">
        <v>180</v>
      </c>
      <c r="H8" s="5" t="n">
        <v>180</v>
      </c>
      <c r="I8" s="5" t="n">
        <v>8</v>
      </c>
    </row>
    <row r="9">
      <c r="A9" s="4" t="inlineStr">
        <is>
          <t>Total comprehensive income (loss)</t>
        </is>
      </c>
      <c r="B9" s="5" t="n">
        <v>6915</v>
      </c>
      <c r="H9" s="5" t="n">
        <v>6897</v>
      </c>
      <c r="I9" s="5" t="n">
        <v>18</v>
      </c>
    </row>
    <row r="10">
      <c r="A10" s="4" t="inlineStr">
        <is>
          <t>Ending Balance at Sep. 30, 2020</t>
        </is>
      </c>
      <c r="B10" s="5" t="n">
        <v>337588</v>
      </c>
      <c r="C10" s="5" t="n">
        <v>433</v>
      </c>
      <c r="D10" s="5" t="n">
        <v>326026</v>
      </c>
      <c r="E10" s="5" t="n">
        <v>149815</v>
      </c>
      <c r="F10" s="5" t="n">
        <v>-203</v>
      </c>
      <c r="G10" s="5" t="n">
        <v>-138927</v>
      </c>
      <c r="H10" s="5" t="n">
        <v>337262</v>
      </c>
      <c r="I10" s="5" t="n">
        <v>326</v>
      </c>
      <c r="J10" s="5" t="n">
        <v>118</v>
      </c>
    </row>
    <row r="11">
      <c r="A11" s="4" t="inlineStr">
        <is>
          <t>Beginning Balance at Jun. 30, 2020</t>
        </is>
      </c>
      <c r="B11" s="5" t="n">
        <v>326643</v>
      </c>
      <c r="C11" s="5" t="n">
        <v>431</v>
      </c>
      <c r="D11" s="5" t="n">
        <v>320988</v>
      </c>
      <c r="E11" s="5" t="n">
        <v>144030</v>
      </c>
      <c r="F11" s="5" t="n">
        <v>-316</v>
      </c>
      <c r="G11" s="5" t="n">
        <v>-138927</v>
      </c>
      <c r="H11" s="5" t="n">
        <v>326324</v>
      </c>
      <c r="I11" s="5" t="n">
        <v>319</v>
      </c>
      <c r="J11" s="5" t="n">
        <v>118</v>
      </c>
    </row>
    <row r="12">
      <c r="A12" s="4" t="inlineStr">
        <is>
          <t>Issuance of Common Stock under employee stock plans</t>
        </is>
      </c>
      <c r="B12" s="5" t="n">
        <v>3451</v>
      </c>
      <c r="C12" s="5" t="n">
        <v>2</v>
      </c>
      <c r="D12" s="5" t="n">
        <v>3449</v>
      </c>
      <c r="H12" s="5" t="n">
        <v>3451</v>
      </c>
    </row>
    <row r="13">
      <c r="A13" s="4" t="inlineStr">
        <is>
          <t>Additional expenses associated with issuance of Common Stock in public offering</t>
        </is>
      </c>
      <c r="B13" s="5" t="n">
        <v>-51</v>
      </c>
      <c r="D13" s="5" t="n">
        <v>-51</v>
      </c>
      <c r="H13" s="5" t="n">
        <v>-51</v>
      </c>
    </row>
    <row r="14">
      <c r="A14" s="4" t="inlineStr">
        <is>
          <t>Stock-based compensation expense</t>
        </is>
      </c>
      <c r="B14" s="5" t="n">
        <v>1640</v>
      </c>
      <c r="D14" s="5" t="n">
        <v>1640</v>
      </c>
      <c r="H14" s="5" t="n">
        <v>1640</v>
      </c>
    </row>
    <row r="15">
      <c r="A15" s="3" t="inlineStr">
        <is>
          <t>Components of comprehensive income, net of tax:</t>
        </is>
      </c>
    </row>
    <row r="16">
      <c r="A16" s="4" t="inlineStr">
        <is>
          <t>Net income</t>
        </is>
      </c>
      <c r="B16" s="5" t="n">
        <v>5786</v>
      </c>
      <c r="E16" s="5" t="n">
        <v>5785</v>
      </c>
      <c r="H16" s="5" t="n">
        <v>5785</v>
      </c>
      <c r="I16" s="5" t="n">
        <v>1</v>
      </c>
    </row>
    <row r="17">
      <c r="A17" s="4" t="inlineStr">
        <is>
          <t>Other comprehensive loss</t>
        </is>
      </c>
      <c r="B17" s="5" t="n">
        <v>119</v>
      </c>
      <c r="F17" s="5" t="n">
        <v>113</v>
      </c>
      <c r="H17" s="5" t="n">
        <v>113</v>
      </c>
      <c r="I17" s="5" t="n">
        <v>6</v>
      </c>
    </row>
    <row r="18">
      <c r="A18" s="4" t="inlineStr">
        <is>
          <t>Total comprehensive income (loss)</t>
        </is>
      </c>
      <c r="B18" s="5" t="n">
        <v>5905</v>
      </c>
      <c r="H18" s="5" t="n">
        <v>5898</v>
      </c>
      <c r="I18" s="5" t="n">
        <v>7</v>
      </c>
    </row>
    <row r="19">
      <c r="A19" s="4" t="inlineStr">
        <is>
          <t>Ending Balance at Sep. 30, 2020</t>
        </is>
      </c>
      <c r="B19" s="5" t="n">
        <v>337588</v>
      </c>
      <c r="C19" s="5" t="n">
        <v>433</v>
      </c>
      <c r="D19" s="5" t="n">
        <v>326026</v>
      </c>
      <c r="E19" s="5" t="n">
        <v>149815</v>
      </c>
      <c r="F19" s="5" t="n">
        <v>-203</v>
      </c>
      <c r="G19" s="5" t="n">
        <v>-138927</v>
      </c>
      <c r="H19" s="5" t="n">
        <v>337262</v>
      </c>
      <c r="I19" s="5" t="n">
        <v>326</v>
      </c>
      <c r="J19" s="5" t="n">
        <v>118</v>
      </c>
    </row>
    <row r="20">
      <c r="A20" s="4" t="inlineStr">
        <is>
          <t>Beginning Balance at Dec. 31, 2020</t>
        </is>
      </c>
      <c r="B20" s="5" t="n">
        <v>351155</v>
      </c>
      <c r="C20" s="5" t="n">
        <v>433</v>
      </c>
      <c r="D20" s="5" t="n">
        <v>328392</v>
      </c>
      <c r="E20" s="5" t="n">
        <v>161008</v>
      </c>
      <c r="F20" s="5" t="n">
        <v>-204</v>
      </c>
      <c r="G20" s="5" t="n">
        <v>-138927</v>
      </c>
      <c r="H20" s="5" t="n">
        <v>350820</v>
      </c>
      <c r="I20" s="5" t="n">
        <v>335</v>
      </c>
      <c r="J20" s="5" t="n">
        <v>118</v>
      </c>
    </row>
    <row r="21">
      <c r="A21" s="4" t="inlineStr">
        <is>
          <t>Issuance of Common Stock under employee stock plans</t>
        </is>
      </c>
      <c r="B21" s="5" t="n">
        <v>8621</v>
      </c>
      <c r="C21" s="5" t="n">
        <v>4</v>
      </c>
      <c r="D21" s="5" t="n">
        <v>8617</v>
      </c>
      <c r="H21" s="5" t="n">
        <v>8621</v>
      </c>
    </row>
    <row r="22">
      <c r="A22" s="4" t="inlineStr">
        <is>
          <t>Stock-based compensation expense</t>
        </is>
      </c>
      <c r="B22" s="5" t="n">
        <v>5005</v>
      </c>
      <c r="D22" s="5" t="n">
        <v>5005</v>
      </c>
      <c r="H22" s="5" t="n">
        <v>5005</v>
      </c>
    </row>
    <row r="23">
      <c r="A23" s="3" t="inlineStr">
        <is>
          <t>Components of comprehensive income, net of tax:</t>
        </is>
      </c>
    </row>
    <row r="24">
      <c r="A24" s="4" t="inlineStr">
        <is>
          <t>Net income</t>
        </is>
      </c>
      <c r="B24" s="5" t="n">
        <v>47730</v>
      </c>
      <c r="E24" s="5" t="n">
        <v>47745</v>
      </c>
      <c r="H24" s="5" t="n">
        <v>47745</v>
      </c>
      <c r="I24" s="5" t="n">
        <v>-15</v>
      </c>
    </row>
    <row r="25">
      <c r="A25" s="4" t="inlineStr">
        <is>
          <t>Other comprehensive loss</t>
        </is>
      </c>
      <c r="B25" s="5" t="n">
        <v>-857</v>
      </c>
      <c r="F25" s="5" t="n">
        <v>-836</v>
      </c>
      <c r="H25" s="5" t="n">
        <v>-836</v>
      </c>
      <c r="I25" s="5" t="n">
        <v>-21</v>
      </c>
    </row>
    <row r="26">
      <c r="A26" s="4" t="inlineStr">
        <is>
          <t>Total comprehensive income (loss)</t>
        </is>
      </c>
      <c r="B26" s="5" t="n">
        <v>46873</v>
      </c>
      <c r="H26" s="5" t="n">
        <v>46909</v>
      </c>
      <c r="I26" s="5" t="n">
        <v>-36</v>
      </c>
    </row>
    <row r="27">
      <c r="A27" s="4" t="inlineStr">
        <is>
          <t>Ending Balance at Sep. 30, 2021</t>
        </is>
      </c>
      <c r="B27" s="5" t="n">
        <v>411654</v>
      </c>
      <c r="C27" s="5" t="n">
        <v>437</v>
      </c>
      <c r="D27" s="5" t="n">
        <v>342014</v>
      </c>
      <c r="E27" s="5" t="n">
        <v>208753</v>
      </c>
      <c r="F27" s="5" t="n">
        <v>-1040</v>
      </c>
      <c r="G27" s="5" t="n">
        <v>-138927</v>
      </c>
      <c r="H27" s="5" t="n">
        <v>411355</v>
      </c>
      <c r="I27" s="5" t="n">
        <v>299</v>
      </c>
      <c r="J27" s="5" t="n">
        <v>118</v>
      </c>
    </row>
    <row r="28">
      <c r="A28" s="4" t="inlineStr">
        <is>
          <t>Beginning Balance at Jun. 30, 2021</t>
        </is>
      </c>
      <c r="B28" s="5" t="n">
        <v>392892</v>
      </c>
      <c r="C28" s="5" t="n">
        <v>436</v>
      </c>
      <c r="D28" s="5" t="n">
        <v>336278</v>
      </c>
      <c r="E28" s="5" t="n">
        <v>195494</v>
      </c>
      <c r="F28" s="5" t="n">
        <v>-813</v>
      </c>
      <c r="G28" s="5" t="n">
        <v>-138927</v>
      </c>
      <c r="H28" s="5" t="n">
        <v>392586</v>
      </c>
      <c r="I28" s="5" t="n">
        <v>306</v>
      </c>
      <c r="J28" s="5" t="n">
        <v>118</v>
      </c>
    </row>
    <row r="29">
      <c r="A29" s="4" t="inlineStr">
        <is>
          <t>Issuance of Common Stock under employee stock plans</t>
        </is>
      </c>
      <c r="B29" s="5" t="n">
        <v>3870</v>
      </c>
      <c r="C29" s="5" t="n">
        <v>1</v>
      </c>
      <c r="D29" s="5" t="n">
        <v>3869</v>
      </c>
      <c r="H29" s="5" t="n">
        <v>3870</v>
      </c>
    </row>
    <row r="30">
      <c r="A30" s="4" t="inlineStr">
        <is>
          <t>Stock-based compensation expense</t>
        </is>
      </c>
      <c r="B30" s="5" t="n">
        <v>1867</v>
      </c>
      <c r="D30" s="5" t="n">
        <v>1867</v>
      </c>
      <c r="H30" s="5" t="n">
        <v>1867</v>
      </c>
    </row>
    <row r="31">
      <c r="A31" s="3" t="inlineStr">
        <is>
          <t>Components of comprehensive income, net of tax:</t>
        </is>
      </c>
    </row>
    <row r="32">
      <c r="A32" s="4" t="inlineStr">
        <is>
          <t>Net income</t>
        </is>
      </c>
      <c r="B32" s="5" t="n">
        <v>13252</v>
      </c>
      <c r="E32" s="5" t="n">
        <v>13259</v>
      </c>
      <c r="H32" s="5" t="n">
        <v>13259</v>
      </c>
      <c r="I32" s="5" t="n">
        <v>-7</v>
      </c>
    </row>
    <row r="33">
      <c r="A33" s="4" t="inlineStr">
        <is>
          <t>Other comprehensive loss</t>
        </is>
      </c>
      <c r="B33" s="5" t="n">
        <v>-227</v>
      </c>
      <c r="F33" s="5" t="n">
        <v>-227</v>
      </c>
      <c r="H33" s="5" t="n">
        <v>-227</v>
      </c>
    </row>
    <row r="34">
      <c r="A34" s="4" t="inlineStr">
        <is>
          <t>Total comprehensive income (loss)</t>
        </is>
      </c>
      <c r="B34" s="5" t="n">
        <v>13025</v>
      </c>
      <c r="H34" s="5" t="n">
        <v>13032</v>
      </c>
      <c r="I34" s="5" t="n">
        <v>-7</v>
      </c>
    </row>
    <row r="35">
      <c r="A35" s="4" t="inlineStr">
        <is>
          <t>Ending Balance at Sep. 30, 2021</t>
        </is>
      </c>
      <c r="B35" s="6" t="n">
        <v>411654</v>
      </c>
      <c r="C35" s="6" t="n">
        <v>437</v>
      </c>
      <c r="D35" s="6" t="n">
        <v>342014</v>
      </c>
      <c r="E35" s="6" t="n">
        <v>208753</v>
      </c>
      <c r="F35" s="6" t="n">
        <v>-1040</v>
      </c>
      <c r="G35" s="6" t="n">
        <v>-138927</v>
      </c>
      <c r="H35" s="6" t="n">
        <v>411355</v>
      </c>
      <c r="I35" s="6" t="n">
        <v>299</v>
      </c>
      <c r="J35"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the “SEC”).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s ended September 30, 2021 are not necessarily indicative of the results that may be expected for any other interim period or the year ending December 31, 2021. The balance sheet at December 31, 2020 presented herein has been derived from the audited financial statements at that date bu t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4:58:37Z</dcterms:created>
  <dcterms:modified xmlns:dcterms="http://purl.org/dc/terms/" xmlns:xsi="http://www.w3.org/2001/XMLSchema-instance" xsi:type="dcterms:W3CDTF">2021-11-03T14:58:37Z</dcterms:modified>
</cp:coreProperties>
</file>